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Background Information"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Renegotiated Deb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Equi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tangible Assets (Tables)" sheetId="20" state="visible" r:id="rId20"/>
    <sheet xmlns:r="http://schemas.openxmlformats.org/officeDocument/2006/relationships" name="Fair Value Measurements (Tables" sheetId="21" state="visible" r:id="rId21"/>
    <sheet xmlns:r="http://schemas.openxmlformats.org/officeDocument/2006/relationships" name="Equity Transactions (Tables)" sheetId="22" state="visible" r:id="rId22"/>
    <sheet xmlns:r="http://schemas.openxmlformats.org/officeDocument/2006/relationships" name="Income Taxes (Tables)" sheetId="23" state="visible" r:id="rId23"/>
    <sheet xmlns:r="http://schemas.openxmlformats.org/officeDocument/2006/relationships" name="Liquidity and Going Concern (De" sheetId="24" state="visible" r:id="rId24"/>
    <sheet xmlns:r="http://schemas.openxmlformats.org/officeDocument/2006/relationships" name="Significant Accounting Polici_4" sheetId="25" state="visible" r:id="rId25"/>
    <sheet xmlns:r="http://schemas.openxmlformats.org/officeDocument/2006/relationships" name="Intangible Assets (Details)" sheetId="26" state="visible" r:id="rId26"/>
    <sheet xmlns:r="http://schemas.openxmlformats.org/officeDocument/2006/relationships" name="Intangible Assets (Details 2)"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Equity Transactions (Details)" sheetId="30" state="visible" r:id="rId30"/>
    <sheet xmlns:r="http://schemas.openxmlformats.org/officeDocument/2006/relationships" name="Equity Transactions (Details 2)" sheetId="31" state="visible" r:id="rId31"/>
    <sheet xmlns:r="http://schemas.openxmlformats.org/officeDocument/2006/relationships" name="Equity Transactions (Details 3)" sheetId="32" state="visible" r:id="rId32"/>
    <sheet xmlns:r="http://schemas.openxmlformats.org/officeDocument/2006/relationships" name="Income Taxes (Details)" sheetId="33" state="visible" r:id="rId33"/>
    <sheet xmlns:r="http://schemas.openxmlformats.org/officeDocument/2006/relationships" name="Income Taxes (Details 2)" sheetId="34" state="visible" r:id="rId34"/>
    <sheet xmlns:r="http://schemas.openxmlformats.org/officeDocument/2006/relationships" name="Income Taxes (Details Narrative"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USD ($)</t>
        </is>
      </c>
      <c r="B1" s="2" t="inlineStr">
        <is>
          <t>12 Months Ended</t>
        </is>
      </c>
    </row>
    <row r="2">
      <c r="B2" s="2" t="inlineStr">
        <is>
          <t>Jun. 30, 2020</t>
        </is>
      </c>
      <c r="C2" s="2" t="inlineStr">
        <is>
          <t>Aug. 03, 2020</t>
        </is>
      </c>
    </row>
    <row r="3">
      <c r="A3" s="3" t="inlineStr">
        <is>
          <t>Document And Entity Information</t>
        </is>
      </c>
    </row>
    <row r="4">
      <c r="A4" s="4" t="inlineStr">
        <is>
          <t>Entity Registrant Name</t>
        </is>
      </c>
      <c r="B4" s="4" t="inlineStr">
        <is>
          <t>BIOVIE INC.</t>
        </is>
      </c>
    </row>
    <row r="5">
      <c r="A5" s="4" t="inlineStr">
        <is>
          <t>Entity Central Index Key</t>
        </is>
      </c>
      <c r="B5" s="4" t="inlineStr">
        <is>
          <t>0001580149</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Common Stock, Shares Outstanding</t>
        </is>
      </c>
      <c r="C14" s="5" t="n">
        <v>5204392</v>
      </c>
    </row>
    <row r="15">
      <c r="A15" s="4" t="inlineStr">
        <is>
          <t>Document Fiscal Period Focus</t>
        </is>
      </c>
      <c r="B15" s="4" t="inlineStr">
        <is>
          <t>FY</t>
        </is>
      </c>
    </row>
    <row r="16">
      <c r="A16" s="4" t="inlineStr">
        <is>
          <t>Document Fiscal Year Focus</t>
        </is>
      </c>
      <c r="B16" s="4" t="inlineStr">
        <is>
          <t>2020</t>
        </is>
      </c>
    </row>
    <row r="17">
      <c r="A17" s="4" t="inlineStr">
        <is>
          <t>Entity Shell Company</t>
        </is>
      </c>
      <c r="B17" s="4" t="inlineStr">
        <is>
          <t>false</t>
        </is>
      </c>
    </row>
    <row r="18">
      <c r="A18" s="4" t="inlineStr">
        <is>
          <t>Entity Emerging Growth Company</t>
        </is>
      </c>
      <c r="B18" s="4" t="inlineStr">
        <is>
          <t>false</t>
        </is>
      </c>
    </row>
    <row r="19">
      <c r="A19" s="4" t="inlineStr">
        <is>
          <t>Entity Small Business</t>
        </is>
      </c>
      <c r="B19" s="4" t="inlineStr">
        <is>
          <t>true</t>
        </is>
      </c>
    </row>
    <row r="20">
      <c r="A20" s="4" t="inlineStr">
        <is>
          <t>Entity Incorporation, State or Country Code</t>
        </is>
      </c>
      <c r="B20" s="4" t="inlineStr">
        <is>
          <t>NV</t>
        </is>
      </c>
    </row>
    <row r="21">
      <c r="A21" s="4" t="inlineStr">
        <is>
          <t>Entity File Number</t>
        </is>
      </c>
      <c r="B21" s="4" t="inlineStr">
        <is>
          <t>001-39015</t>
        </is>
      </c>
    </row>
    <row r="22">
      <c r="A22" s="4" t="inlineStr">
        <is>
          <t>Entity Interactive Data Current</t>
        </is>
      </c>
      <c r="B22" s="4" t="inlineStr">
        <is>
          <t>Yes</t>
        </is>
      </c>
    </row>
    <row r="23">
      <c r="A23" s="4" t="inlineStr">
        <is>
          <t>Document Annual Report</t>
        </is>
      </c>
      <c r="B23" s="4" t="inlineStr">
        <is>
          <t>true</t>
        </is>
      </c>
    </row>
    <row r="24">
      <c r="A24" s="4" t="inlineStr">
        <is>
          <t>Entity Public Float</t>
        </is>
      </c>
      <c r="B24" s="6" t="n">
        <v>181430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t>
        </is>
      </c>
      <c r="B1" s="2" t="inlineStr">
        <is>
          <t>12 Months Ended</t>
        </is>
      </c>
    </row>
    <row r="2">
      <c r="B2" s="2" t="inlineStr">
        <is>
          <t>Jun. 30, 2020</t>
        </is>
      </c>
    </row>
    <row r="3">
      <c r="A3" s="3" t="inlineStr">
        <is>
          <t>Related Party Transactions [Abstract]</t>
        </is>
      </c>
    </row>
    <row r="4">
      <c r="A4" s="4" t="inlineStr">
        <is>
          <t>Intangible Assets</t>
        </is>
      </c>
      <c r="B4" s="4" t="inlineStr">
        <is>
          <t xml:space="preserve">4. Intangible Assets The Company’s
intangible assets consist of intellectual property acquired from LAT Pharma, Inc. and are amortized over their estimated useful
lives. The following is a summary of the intangible assets as of June 30, 2020 and 2019:
June 30, 2020 June 30, 2019
Intellectual Property $ 2,293,770 $ 2,293,770
Less Accumulated Amortization (968,544 ) (739,167 )
Intellectual Property, Net $ 1,325,226 $ 1,554,603 Amortization expense
amounted to $229,377 for each of the years ended June 30, 2020 and 2019, respectively. The Company amortizes intellectual
property over the expected original useful lives of 10 years. Estimated future amortization
expense is as follows:
Year ending June 30,
2021 229,377
2022 229,377
2023 229,377
2024 229,377
2025 229,377
Thereafter 178,341
$ 1,325,2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negotiated Debt</t>
        </is>
      </c>
      <c r="B1" s="2" t="inlineStr">
        <is>
          <t>12 Months Ended</t>
        </is>
      </c>
    </row>
    <row r="2">
      <c r="B2" s="2" t="inlineStr">
        <is>
          <t>Jun. 30, 2020</t>
        </is>
      </c>
    </row>
    <row r="3">
      <c r="A3" s="3" t="inlineStr">
        <is>
          <t>Notes to Financial Statements</t>
        </is>
      </c>
    </row>
    <row r="4">
      <c r="A4" s="4" t="inlineStr">
        <is>
          <t>Renegotiated Debt</t>
        </is>
      </c>
      <c r="B4" s="4" t="inlineStr">
        <is>
          <t>5. Renegotiated Debt On July 19, 2018, Geis-Hides Consulting
LLC entered into an Accord and Debt Satisfaction Agreement with the Company in which the consulting firm agreed to release the
Company from all liabilities arising from the Original Contract and Debt Repayment Plan dated December 15, 2013 totaling $132,000
and received cash of $65,000 and 2,080 common shares in satisfaction. The common shares were valued at the market price on the
date of settlement at $7.50 per common share. The gain of $51,400 on the settlement of debt was reflected on the Statements of
Operations as “other income” for the year ended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6. Related Party Transactions On March 23, 2017,
Barrett Ehrlich agreed to defer the payment of his consulting fee debt of $173,333 until December 31, 2019, through the issuance
of a Promissory note. The promissory note does not carry any interest charge as long as the amount is paid in full before December
31, 2019. The consulting fee debt was reclassified from a current liability to a long-term liability on the balance sheet. Any
portion of the balance due under the note that remains unpaid after December 31, 2019 will accrue interest at a rate
of 5% per annum until paid in full. On August 8, 2018, Barrett Ehrlich
(Independent contractor, related party to Elliot Ehrlich and shareholder) on behalf of The Barrett Edge Inc.
(“Barrett”) entered into an Accord and Debt Satisfaction Agreement with the Company in which Barrett agreed to
release the Company from all liabilities including the original contract to defer payment of accrued consulting fees dated
March 23, 2017, the promissory note issued by the Company to defer payment of accrued consulting fees; loan to the Company
for $14,000, and subsequent unpaid consulting fees, totaling $543,014, and received cash of $131,333 and 3,947 common shares
in satisfaction. The common shares were valued at the market price on the date of settlement at $16.25 per common share. The
gain of $361,548 on the settlement of debt was reflected in the additional paid in capital for the year ended June 30,
2019. On March 23, 2017,
Elliot Ehrlich agreed to forgive 50% of his salary debt of $444,056. The adjusted salary debt is $222,028. Elliot Ehrlich
also agreed to defer the payment of his salary debt of $222,028 until December 31, 2019, through the issuance of a Promissory
note. The promissory note does not carry any interest charge as long as the amount is paid in full before December 31,
2019. The salary debt was reclassified from a current liability to a long-term liability on the balance sheet and the salary
debt forgiven had been reflected on the income statement as other income. Any portion of the balance due under the note that
remains unpaid after December 31, 2019 will accrue interest at a rate of 5% per annum until paid in full. On July 9, 2018, Elliot Ehrlich (former
CEO and shareholder) entered into an Accord and Debt Satisfaction Agreement with the Company in which he agreed to release the
Company from all liabilities including the original contract to defer payment of accrued salary dated March 23, 2017, totaling
the amount of $222,028 the promissory note issued by the Company to defer payment of accrued salary; and received cash of $22,273
and 1,777 common shares in satisfaction. The common shares were valued at the market price on the date of settlement at $7.50
per common share. The gain of $186,503 on the settlement of debt was reflected in the additional paid in capital for the year ended
June 30, 2019. On March 23, 2017,
Jonathan Adams agreed to defer the payment of his salary debt of $180,555 until December 31, 2019, through the issuance of
a Promissory note. The promissory note does not carry any interest charge as long as the amount is paid in full before December
31, 2019. The salary debt was reclassified from a current liability to a long-term liability on the balance sheet. Any
portion of the balance due under the note that remains unpaid after December 31, 2019 will accrue interest at a rate
of 5% per annum until paid in full. On July 9, 2018,
Jonathan Adams (COO) entered into an Accord and Debt Satisfaction Agreement with the Company in which he agreed to release the
Company from all liabilities including the original contract to defer payment of his accrued salary dated March 23, 2017, the
promissory note issued by the Company to defer payment of accrued salary; and subsequent unpaid salary, totaling the amount of
$534,722, and received cash of $25,694 in satisfaction. The gain of $509,028 on the settlement of debt was reflected in the additional
paid in capital for the year ended June 30, 2019. The outstanding balance of the long-term note
payable at June 30, 2019 was $0. Equity Transactions with Acuitas On July 3, 2018, we entered into a Securities
Purchase Agreement (the “Purchase Agreement”) with Acuitas Group Holding, LLC (“Acuitas”) and certain other
purchasers identified in the Purchase Agreement (together with Acuitas, the “Purchasers”) pursuant to which (i) the
Purchasers agreed to purchase an aggregate of 2,133,332 shares of the our Series A Convertible Preferred Stock (the “Preferred
Stock”) at a price per share of $1.50 per share of Preferred Stock (the “Initial Sale”) and (ii) we agreed to
issue warrants (the “Warrants”) to purchase 1,706,666 shares of common stock, each subject to the terms and conditions
set forth in the Purchase Agreement, for an aggregate consideration of $3.2 million. We received $160,000 of the $3.2 million in
April and May 2018 as prepaid equity. Acuitas also received an additional 6,667 Warrants in connection with the payoff of a note
issued by us in favor of Acuitas. The Initial Sale and issuance of the Warrants occurred on July 3, 2018. In addition, Acuitas
had the option to purchase up to an additional 1,600,000 shares of common stock at a price per share of $1.88, and warrants on
the same terms as the Warrants, within two weeks following the one year anniversary of the closing of the Initial Sale (the “Subsequent
Sale”) in the event that we did not obtain $3,000,000 of funding through various non-dilutive grants prior to the one year
anniversary of the closing of the Initial Sale, less any federal or FDA grant funding received by the Company. Acuitas is controlled
by our Chairman and Chief Executive Officer, Terren Peizer and the Purchasers included Jonathan Adams, James Lang, Cuong Do and
Michael Sherman, who are members of our Board. The Purchase Agreement contained customary
representations and warranties. In connection with the disclosure schedule associated with the representations and warranties,
we also disclosed customary information, including the following: (i) the existence of the Mallinckrodt petition before the U.S.
Patent Trial and Appeal Board, (ii) our capitalization, (iii) our obligation to pay a low single digit royalty on the net sales
of BIV201 (continuous infusion terlipressin) to be shared among LAT Pharma LLC members, PharmaIN Corporation and The Barrett Edge,
Inc. pursuant to the Agreement and Plan of Merger, dated April 11, 2016, by and between LAT Pharma LLC and us, (iv) our obligation
to pay a low single digit royalty on net sales of all terlipressin products covered by specified patents up to a maximum of $200,000
per year pursuant to the Technology Transfer Agreement, dated July 25, 2016, by and between us and the University of Padova (Italy),
and (v) certain recent issuances of common stock by us. Each share of Preferred Stock automatically
converted into 1 share of common stock upon the filing with the Secretary of State of the State of
Nevada of a Certificate of Amendment to our Articles of Incorporation (the “Amendment”) on August 13, 2018 that increased
the number of authorized shares of common stock to 800,000,000. The Amendment was approved by the written consent of the holders
of more than a majority of our issued and outstanding common stock on July 3, 2018 and was filed with the Secretary of State of
the State of Nevada 20 calendar days following the distribution of our Definitive Information Statement on Schedule 14 that was
filed with the SEC on July 13, 2018. Pursuant to a letter agreement dated
June 24, 2019, Acuitas agreed to modify its existing rights under the Purchase Agreement so that:
- Acuitas agreed to immediately exchange its existing 1,606,667 Warrants for common stock such that it will have effectively exercised its Warrants in full pursuant to a cashless exercise thereof at an assumed current market price of $45.00 per share and, as a result received an aggregate of 95% of the shares covered thereby, or 1,526,094 shares of common stock;
- Acuitas agreed to (i) waive its rights to a 50% adjustment of the purchase price of the Preferred Stock in the Initial Sale, the exercise price of the Warrants and the price per share in the Subsequent Sale in the event of certain reductions in the useful life of our current intellectual property rights, and (ii) effectively exercise its rights to purchase securities in a Subsequent Sale pursuant to a “cashless purchase” at an assumed current market price of approximately $11.25 per share, conditioned in each case on the listing of our common stock on Nasdaq or the raising of $2.0 million in additional funds in the form of another securities offering, in either case not later than November 30, 2019, which will result Acuitas having irrevocably waived its rights to an adjustment in the purchase price of the Preferred Stock in the Initial Sale and the exercise price of the Warrants and the purchase price of per share in the Subsequent Sale upon the issuance by us of an aggregate of 1,339,958 shares of common stock (the “Subsequent Sale Shares”) to Acuitas, which is expected to occur concurrently with the closing of our potential public offering and listing on Nasdaq;
- Acuitas shall in exchange for the foregoing agreements and waivers have the option to purchase additional shares of common stock and warrants to purchase one share of common stock for each share of common stock purchased during the period from September 1, 2019 to November 30, 2019 at the then-effective purchase price of the Preferred Stock in the Initial Sale (the “Funding Option”), provided that any shares issued pursuant to any exercise of the Funding Option will reduce share-for-share the amount of shares issued pursuant to the deemed exercise of its rights to purchase securities in a Subsequent Sale mentioned above. Convertible Debenture Transaction with Acuitas On September 24, 2019, the Company entered
into a Securities Purchase Agreement (the “2019 Purchase Agreement”) with Acuitas pursuant to which (i) Acuitas agreed
to purchase a 10% OID Convertible Delayed Draw Debenture (the “Debenture”) due September 24, 2020 for an aggregate
commitment amount of up to $2.0 million, and (ii) the Company issued 1,125,000 shares (the “Commitment Shares”) of
the Company’s common stock and warrants (the “Commitment Warrants”) to purchase an equal number of shares, each
subject to the terms and conditions set forth in the 2019 Purchase Agreement. The Debenture accrues additional principal at the
rate of 6% per annum and interest at the rate of 10% per annum, is convertible into shares of common stock at $4.00 per share prior
to the completion of the company’s planned public offering of units (the “Public Offering”) or, subsequent to
the closing of the Public Offering, the lower of $4.00 or 80% of the offering price per unit to the public in the Public Offering
and are mandatorily redeemable upon such closing at 100% of the accrued principal amount and unpaid interest to the date of redemption.
The Commitment Warrants are five-year warrants, exercisable upon the earlier of the effectiveness of the Company’s current
reverse stock split or December 1, 2019, at an amount equal to the lower of $4.00 or 80% of the offering price per unit to the
public in the Public Offering. Upon entering into the 2019 Purchase Agreement, the Company drew an initial $500,000 under the Debenture
and in accordance with the 2019 Purchase Agreement, Acuitas received an additional 125,000 warrants (the “Bridge Warrants”)
having the same terms as the Commitment Warrants. Any future draws under the Debenture, which
may be made from and after October 15, 2019, November 15, 2019 and December 15, 2019 in equal tranches of $500,000 each, will entitle
Acuitas to receive additional Bridge Warrants in equal amount upon such funding. In addition, the 2019 Purchase Agreement provides
that, should the underwriters in the Public Offering exercise their option to purchase additional securities during the 45 days
following closing and the issuance of such securities would result in Acuitas' beneficial ownership (on a fully diluted basis)
of shares of common stock being below 60%, Acuitas shall be issued a number of additional shares of common stock and warrants having
the same terms as the Commitment Warrants to result in its beneficial ownership (on a fully diluted basis) of shares of common
stock equaling 60%. The issuance of 1,125,000 shares of the Company’s
commons stock and warrants to purchase an equal amount number of shares, to its controlling stockholder for the Bridge Financing
was accounted for as a deemed dividend due to its related party nature and $17.1 million representing the excess of the fair value
of the consideration given for the financing, net of debt discount; was recorded in accumulated deficit for the year ended June
30,2020, accordingly. A debt discount of $500,000 against the debenture was recorded which will be amortized over the term of the
debenture using the effective interest method. The Company recognized amortization of the discount for the year ended June 30,
2020 of $37,136. The Company received draws under the Debenture
that totaled approximately $1.3 million during the year ended June 30, 2020. The total interest expense related to the draws under
the Debenture was approximately $99,000 for the year ended June 30, 2020. On April 1, 2020 the Company entered into an amendment
to modify the payment of accrued interest amounts under the original terms of the Debenture to capitalize all such amounts as would
otherwise accrue on the Debenture. On January 4, 2020, payment of $13,487 accrued interest due was paid through the issuance of
4,422 shares of the Company’s common stock. Acuitas and the Company continue to discuss the need and timing for some or all the
remaining draws under the Debenture Agreement. Subsequent to the initial $500,000 draw on September 24, 2019, the Company received
draws that totaled $813,000 as July 13, 2020, and accordingly; the Company issued additional Bridge Warrants to purchase 203,250
shares of common stock to its controlling stockholder under the terms of the Bridge Financing. Accordingly, on April 16 Pursuant to the 2019 Purchase Agreement, Acuitas
has agreed to further modify its existing rights under the Purchase Agreement dated July 3, 2018 with the Company so that Acuitas’
previous agreement in June 2019 to waive its rights to a 50% adjustment of the purchase price of the Preferred Stock in the July
2018 transaction, the exercise price of the warrants in such transaction and the price per share in a Subsequent Sale in the event
of certain reductions in the useful life of our current intellectual property rights, and effectively exercise its rights to purchase
securities in a Subsequent Sale pursuant to a “cashless purchase” at an assumed current market price of approximately
$11.25 per share, conditioned in each case on the listing of the Company’s common stock on Nasdaq or the raising of $2.0
million in additional funds in the form of another securities offering, in either case not later than November 30, 2019, such that
Acuitas will have irrevocably waived its rights to an adjustment in the purchase price of the Preferred Stock in the Initial Sale
and the exercise price of the Warrants and the purchase price of per share in the Subsequent Sale upon the issuance by us of an
aggregate of 2,679,916 shares of common stock and 2,679,916 warrants having the same terms as the Commitment Warrants to Acuitas,
upon the closing of the Public Offering. Pursuant to an amendment to the 2019 Purchase
Agreement dated October 9, 2019, Acuitas agreed to modify its existing rights under the 2019 Purchase Agreement so that:
- The Commitment Warrants (and related warrants issued upon the first draw under the Debenture) were replaced with warrants having similar terms, but which are automatically exercised upon the closing of the offering at an exercise price equal to the par value of the common stock;
- Acuitas' existing rights under the Purchase Agreement dated July 3, 2018 with the Company were further amended so that the number of Subsequent Sale Shares would be multiplied by four (in lieu of the changes to the Purchase Agreement originally provided for in the 2019 Purchase Agreement); and
- The provisions of the 2019 Purchase Agreement providing that, should the underwriters in the offering exercise their option to purchase additional securities during the 45 days following closing and the issuance of such securities would result in Acuitas’ beneficial ownership (on a fully diluted basis) of shares of common stock being below 60%, Acuitas will be issued a number of additional shares of common stock and warrants having the same terms as the Commitment Warrants to result in its beneficial ownership (on a fully diluted basis) of shares of common stock equaling 60% have been modified such that, upon the exercise of such option by the underwriters, the Company will issue to Acuitas a number of securities that will result in Acuitas’ fully diluted beneficial ownership after the exercise of such option being the same as prior thereto. On July 14, 2020, the Company, entered into
a further extension of its letter agreements dated April 8, 2020, that furthered extended its letter agreement dated February 10,
2020 with Acuitas regarding Acuitas’ previous agreement to modify its existing rights under the Purchase Agreement dated
July 3, 2018 with the Company so that its June 2019 waiver of its rights to a 50% adjustment of the purchase price applicable to
its initial investment in the Company and the exercise price of the warrants received in such transaction and the price per share
should it exercise certain rights to purchase additional securities in the event of certain reductions in the useful life of the
Company’s intellectual property rights and commitment to purchase such securities upon the closing of the Company’s
planned public offering of shares of Class A common stock (the “Common Stock”) as described in its Registration Statement
on Form S-1 (File No. 333-231136) and commitment to purchase such additional securities would remain effective until October 31,
2020, and accordingly Acuitas shall be entitled to receive an aggregate of 5,359,832 shares of Common Stock at such closing. In
addition, the parties agreed that certain draws under the Company’s current bridge financing with Acuitas were to be made
based with respect to the Company’s ongoing capital requirements and current market conditions, notwithstanding certain scheduled
availability dates set forth in the 10% OID Convertible Delayed Draw Debenture issued in connection therewith. The letter agreement
of July 14, 2020 also confirmed the understanding between the Company and Acuitas regarding certain amounts funded to BioVie that
were intended as “partial draws” of credit available under the Debenture which, as of the date hereof aggregated $813,000
in aggregate principal amount in additional to amounts initial funded under the Debenture. Accordingly, such “partial draws”
shall accrue additional principal as amounts otherwise funded pursuant to the original schedule of draws included in the Debenture
(as modified by the letter agreement between BioVie and Acuitas dated April 1, 2020 regarding the capitalization of interest otherwise
payable) and shall entitle Acuitas to receive a pro rata amount of Bridge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7. Commitments and Contingencies Office Lease On July 1, 2019, the Company’s office
moved with Acuitas’ new offices to 2120 Colorado Avenue Ste 230, Santa Monica, CA 90404. There is no lease agreement for
the new premises and the Company continues to accrue monthly lease payments of $1,000 for the new office under the terms of the
previous month-to-month lease for the previous premises which may be cancelled upon 30 days’ written notice. Challenge to US Patent On April 30, 2018, we received notice that
Mallinckrodt had petitioned the U.S. Patent and Trademark Office (“USPTO”) to institute an Inter Partes Review of our
U.S. Patent No. 9,655,945 titled “Treatment of Ascites” (the “’945 patent”). Inter Partes Review
is a trial proceeding conducted with the USPTO Patent Trial and Appeal Board (PTAB) to review the patentability of one or more
claims of a patent. Such review is limited to grounds of novelty and obviousness on the basis of prior art consisting of patents
and printed publications. On November 13, 2019, the Patent Trial and
Appeal Board of the United States Patent and Trademark Office (the “Board”) issued a written decision in the inter
partes This ruling is unrelated to the Company’s
Orphan drug designations for ascites and hepatorenal syndrome (“HRS”), which remain unchanged. An Orphan drug that
is first-to-market typically receives 7 years of market exclusivity in the United States for the designated use(s). In addition,
the ruling does not affect the Company’s rights in its pending patent application directed to proprietary liquid formulations
of terlipressin for use in its planned Phase 2 and Phase 3 trials, subject to FDA clearance, which could eventually provide up
to 20 years of patent coverage in each country in which the Company seeks patent protection, such as the United States, if a patent
issues from a patent application according to the patent laws of each issuing country. Royalty Agreements Pursuant to the Agreement and Plan of Merger
entered into on April 11, 2016 between our predecessor entities, LAT Pharma LLC and NanoAntibiotics, Inc., BioVie is obligated
to pay a low single digit royalty on net sales of BIV201 (continuous infusion terlipressin) to be shared among LAT Pharma Members,
PharmaIn Corporation, and The Barrett Edge, Inc. The Company and PharmaIN Corporation, LAT Pharma’s
former partner focused on the development of new modified drug candidates in the same therapeutic field but not including BIV201,
had agreed to pay royalties equal to less than 1% of future net sales of each company's ascites drug development programs, or if
such program is licensed to a third party, less than 5% of each company's net license revenues. On December 24, 2018, the Company
returned its partial ownership rights to the PharmaIN modified terlipressin development program and simultaneously paid the remaining
balance due on a related debt. PharmaIN, Corp. rights to our program remain unchanged. Additionally the Company obligation to pay
a low single digit royalty on the net sales of BIV201 (continuous infusion terlipressin) to be shared among LAT Pharma LLC members,
and The Barrett Edge, Inc. pursuant to the Agreement and Plan of Merger, dated April 11, 2016, by and between LAT Pharma LLC. The
Company has an obligation to pay a low single digit royalty on net sales of all terlipressin products covered by specified patents
up to a maximum of $200,000 per year pursuant to the Technology Transfer Agreement, dated July 25, 2016, by and between us and
the University of Padova (Italy). Pursuant to the Technology Transfer Agreement entered into on July
25, 2016 between BioVie and the University of Padova (Italy), BioVie is obligated to pay a low single digit royalty on net sales
of all terlipressin products covered by US patent no. 9,655,645 and any future foreign issuances capped at a maximum of $200,000
per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8. Fair Value Measurements At June 30, 2020, the estimated fair value of derivative liabilities
measured on a recurring basis are as follows:
Fair Value Measurements at
June 30, 2020
Level 1 Level 2 Level 3 Total
Derivative liability - Warrants $ — $ — $ 16,411,504 $ 16,411,504
Derivative liability -Conversion option on convertible debenture — — 5,000,800 5,000,800
Total derivatives $ — $ — $ 21,412,304 $ 21,412,304 The following table presents the activity for liabilities measured
at fair value using unobservable inputs for the year ended June 30, 2020:
Derivative liabilities - Warrants Derivative liability - Conversion Option on Convertible Debenture
Beginning balance at July 1, 2019 $ — $ —
Additions to level 3 liabilities 9,561,652 2,638,966
Change in in fair value of level 3 liability 6,849,852 2,361,834
Transfer in and/or out of Level 3 — —
Balance at June 30, 2020 $ 16,411,504 $ 5,000,800
Derivative liability – Warrants The Company accounts for stock purchase warrants
as either equity instruments or derivative liabilities depending on the specific terms of the warrant agreements. Under applicable
accounting guidance, stock warrants that are precluded from being indexed to the Company’s own stock because of full-rachet
anti-dilution provisions or the adjustments to the strike price due to an occurrence of a future event; are accounted for as derivative
financial instruments. The stock warrants issued September 24, 2019 were not considered indexed to the Company’s own stock because
of the adjustment to strike price, an occurrence of a future event such as the Company’s pending capital raise. The warrants associated with the level 3 liability
were issued on September 24, 2019 and were valued using the Black-Scholes-Merton model with the following assumptions: stock price
of $8.95, exercise price of $4.00, term of 5 years expiring September 2024, volatility of 71.44%, dividend yield of 0%, and risk-free
interest rate of 1.52%. The valuation at June 30, 2020 used the following assumptions: stock price of $14, exercise price of $4.00,
term of 4.25 year expiring September 2024, volatility of 78.12%, dividend yield of 0%, and risk-free interest rate of 0.24%. (See
note 6 “Related Party Transactions – Convertible debenture transactions ” The warrants associated with the level 3 liability
issued on April 16th, 2020 and were valued using the Black-Scholes-Merton model with the following assumptions: stock price of
$3.95, exercise price of $4.00, term of 5 years expiring April 2025, volatility of 76.19%, dividend yield of 0%, and risk-free
interest rate of 0.35%. The valuation at June 30, 2020 used the following assumptions: stock price of $14, exercise price of $4.00,
term of 5 year expiring April 2025, volatility of 76.61%, dividend yield of 0%, and risk-free interest rate of 0.29%. (See note
6 “Related Party Transactions – Convertible debenture transactions ” The warrants associated with the level 3 liability
issued on June 30th, 2020 and were valued using the Black-Scholes-Merton model with the following assumptions: stock price of $14,
exercise price of $4.00, term of 5 years expiring June 2025, volatility of 76.61%, dividend yield of 0%, and risk-free interest
rate of 0.29%. (See note 6 “Related Party Transactions – Convertible debenture transactions ” Derivative liability – Conversion
option in convertible debenture The Company valued the conversion option of
the $2 million 10% OID Convertible Delayed Draw Debenture which may be convertible into shares of common stock at $4.00 per share
prior to the completion of an offering or, subsequent to the closing of the offering, the lower of $4.00 or 80% of the offering
price per unit to the public in such offering and are mandatorily redeemable upon such closing at 100% of the accrued principal
amount and unpaid interest to the date of redemption. (See note 6 “Related Party Transactions – Convertible debenture
transactions with Acuita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ransactions</t>
        </is>
      </c>
      <c r="B1" s="2" t="inlineStr">
        <is>
          <t>12 Months Ended</t>
        </is>
      </c>
    </row>
    <row r="2">
      <c r="B2" s="2" t="inlineStr">
        <is>
          <t>Jun. 30, 2020</t>
        </is>
      </c>
    </row>
    <row r="3">
      <c r="A3" s="3" t="inlineStr">
        <is>
          <t>Share-based Payment Arrangement [Abstract]</t>
        </is>
      </c>
    </row>
    <row r="4">
      <c r="A4" s="4" t="inlineStr">
        <is>
          <t>Equity Transactions</t>
        </is>
      </c>
      <c r="B4" s="4" t="inlineStr">
        <is>
          <t>9. Equity Transactions Stock Options The following table summarizes the activity
relating to the Company’s stock options for the years ended June 30, 2020 and 2019:
Options Weighted-Average Exercise Price Weighted Remaining Average Contractual Term Aggregate Intrinsic Value
Outstanding at June 30, 2018 41,200 $ 15.00 5.8 $ 142,000
Granted 16,800 5.00 4.5 131,000
Options Exercised or Forfeited — — — —
Outstanding at June 30, 2019 58,000 12.50 5.2 273,000
Granted 10,400 3.88 4.5 105,200
Options Exercised or Forfeited (8,000 ) — — —
Outstanding at June 30, 2020 60,400 $ 11.06 4.2 $ 352,600
Exercisable at June 30, 2020 60,400 $ 11.06 4.2 $ 352,600 The fair value of each option grant
on the date of grant is estimated using the Black-Scholes Option – Pricing model reflecting the following weighted-average
assumptions:
June 30 2020 June 30 2019
Expected life of options (In years) 5 5
Expected volatility 73.74 % 69.77 %
Risk free interest rate 1.63 % 2.60 %
Dividend Yield 0 % 0 % Expected volatility is based on the
historical volatilities of three comparable companies of the daily closing price of their respective common stock and the expected
life of options is based on historical data with respect to employee exercise periods. The Company accounts for forfeitures as
they are incurred. The Company recorded stock-based compensation
expense of $24,846 and $64,860 for the years ended June 30, 2020 and 2019, respectively. The following is a summary of stock
options outstanding and exercisable by exercise price as of June 30, 2020:
Exercise Price Outstanding Weighted Average Contract Life Exercisable
$ 2.80 8,000 4.6 8,000
$ 3.75 5,600 3.6 5,600
$ 6.25 3,200 3.6 3,200
$ 7.50 25,600 5.6 25,600
$ 8.75 1,600 5.4 1,600
$ 12.50 4,000 2.6 4,000
$ 25.00 1,600 2.3 1,600
$ 26.25 4,400 1.8 4,400
$ 27.50 800 1.7 800
$ 28.75 1,600 2.1 1,600
$ 31.25 4,000 1.4 4,000
Total 60,400 60,400 Issuance of Shares for Cash On July 3, 2018, we entered into a Securities
Purchase Agreement (the “Purchase Agreement”) with Acuitas Group Holdings, LLC (“Acuitas”)and certain other
purchasers identified in the Purchase Agreement (together with Acuitas, the “Purchasers”) pursuant to which (i) the
Purchasers agreed to purchase an aggregate of 2,133,332 shares of the our Series A Convertible Preferred Stock (the “Preferred
Stock”) at a price per share of $1.50 per share of Preferred Stock (the “Initial Sale”) and (ii) we agreed to
issue warrants (the “Warrants”) to purchase 1,706,666 shares of common stock, each subject to the terms and conditions
set forth in the Purchase Agreement, for an aggregate consideration of $3.2 million. We received $160,000 of the $3.2 million in
April and May 2018 as prepaid equity. Acuitas also received an additional 6,667 Warrants in connection with the payoff of a note
issued by us in favor of Acuitas. The Initial Sale and issuance of the Warrants occurred on July 3, 2018. In addition, Acuitas
had the option to purchase up to an additional 1,600,000 shares of common stock at a price per share of $1.88, and warrants on
the same terms as the Warrants, within two weeks following the one year anniversary of the closing of the Initial Sale (the “Subsequent
Sale”) in the event that we did not obtain $3,000,000 of funding through various non-dilutive grants prior to the one year
anniversary of the closing of the Initial Sale, less any federal or FDA grant funding received by the Company. Acuitas is controlled by our Chairman and Chief
Executive Officer, Terren Peizer and the Purchasers included Jonathan Adams, James Lang, Cuang Do and Michael Sherman, who are
members of our Board of Directors. The Purchase Agreement contained customary
representations and warranties. In connection with the disclosure schedule associated with the representations and warranties,
we also disclosed customary information, including the following: (i) the existence of the Mallinckrodt petition before the U.S.
Patent Trial and Appeal Board, (ii) our capitalization, (iii) our obligation to pay a low single digit royalty on the net sales
of BIV201 (continuous infusion terlipressin) to be shared among LAT Pharma LLC members, PharmaIN Corporation and The Barrett Edge,
Inc. pursuant to the Agreement and Plan of Merger, dated April 11, 2016, by and between LAT Pharma LLC and us, (iv) our obligation
to pay a low single digit royalty on net sales of all terlipressin products covered by specified patents up to a maximum of $200,000
per year pursuant to the Technology Transfer Agreement, dated July 25, 2016, by and between us and the University of Padova (Italy),
and (v) certain recent issuances of common stock by us. Each share of Preferred Stock automatically
converted into 1 shares of common stock upon the filing with the Secretary of State of the State of Nevada of a Certificate of
Amendment to our Articles of Incorporation (the “Amendment”) on August 13, 2018 that increased the number of authorized
shares of common stock to 800,000,000. The Amendment was approved by the written consent of the holders of more than a majority
of our issued and outstanding common stock on July 3, 2018 and was filed with the Secretary of State of the State of Nevada 20
calendar days following the distribution of our Definitive Information Statement on Schedule 14 that was filed with the SEC on
July 13, 2018. Pursuant to the Purchase Agreement, Terren
Peizer, the Chairman of Acuitas, was appointed as a member of the Company’s Board of Directors (the “Board”)
and as the Chief Executive Officer of the Company, effective July 3, 2018. The issuance of the Preferred Stock, the Warrants and
the underlying common stock under the Purchase Agreement is exempt from registration under the Securities Act of 1933, as amended
(the “Securities Act”), pursuant to the exemption for transactions by an issuer not involving any public offering under
Section 4(a)(2) of the Securities Act. Pursuant to a letter agreement dated June 24,
2019, Acuitas has agreed to modify its existing rights under the Purchase Agreement so that:
- Acuitas agreed to immediately exchange its existing 1,606,667 Warrants for common stock such that it will have effectively exercised its Warrants in full pursuant to a cashless exercise thereof at an assumed current market price of $45.00 per share and, as a result received an aggregate of 95% of the shares covered thereby, or 1,526,094 shares of common stock;
- Acuitas agreed to (i) waive its rights to a 50% adjustment of the purchase price of the Preferred Stock in the Initial Sale, the exercise price of the Warrants and the price per share in the Subsequent Sale in the event of certain reductions in the useful life of our current intellectual property rights, and (ii) effectively exercise its rights to purchase securities in a Subsequent Sale pursuant to a “cashless purchase” at an assumed current market price of approximately $11.25 per share, conditioned in each case on the listing of our common stock on NASDAQ or the raising of $2.0 million in additional funds in the form of another securities offering, in either case not later than November 30, 2019, which will result Acuitas having irrevocably waived its rights to an adjustment in the purchase price of the Preferred Stock in the Initial Sale and the exercise price of the Warrants and the purchase price of per share in the Subsequent Sale upon the issuance by us of an aggregate of 1,339,958 shares of common stock (the “Subsequent Sale Shares”) to Acuitas. Issuance of Warrants for Cash and Cashless
Exercise of Warrants On August 4, 2018, the Company issued 17,936
shares of common stock pursuant to a cashless exercise of warrants to purchase 20,000 shares at an exercise price of $1.88 per
share. On May 13, 2019, the Company issued 479 shares
of common stock pursuant to a cashless exercise of warrants to purchase 479 shares at an exercise price of $13.75 per share. On June 24, 2019, the Company issued 1,526,094
shares of common stock pursuant to a cashless exercise of warrants to purchase 1,606,667 shares at an exercise price of $45.00
per share. Issuance of Shares for Services On January 2, 2019, the Company issued 11,200
shares of common stock as part of the annual board of director compensation. The share price on date of issuance was $4.38 per
share. On January 2, 2020, the Company issued 11,200
shares of common stock as part of the annual board of director compensation. The share price on date of issuance was $3.50. On January 2, 2020, the Company paid accrued
interest on the Debenture of $13,487 to Acuitas through the issuance of 4,422 shares of common stock. Issuance of Shares in Settlement of Debt During the year ended June 30, 2019, the Company
settled $1,475,765 of debt and accrued compensation including $1,313,765 owed to related parties, by issuing 7,803 shares of common
stock with a fair value of $1,150,135. See notes 5 and 6. Issuance of Stock Options On October 1, 2018, the Company issued stock
options to purchase 800 shares of common stock to the Chief Financial Officer as part of her compensation. The stock options were
issued and are exercisable at an exercise price of $8.75 at any time from date of issuance and expire in 5 years from the date
of issuance. On October 13, 2018, the Company issued stock
options to purchase 800 shares of common stock as part of their annual board of director compensation. The stock options were issued
and are exercisable at $6.25 at any time from date of issuance and expire in 5 years from the date of issuance. On October 27, 2018, the Company issued stock
options to purchase 800 shares of common stock as part of their annual board of director compensation. The stock options were issued
and are exercisable at $6.25 at any time from date of issuance and expire in 5 years from the date of issuance. On November 10, 2018, the Company issued stock
options to purchase 800 shares of common stock as part of their annual board of director compensation. The stock options are exercisable
at an exercise price of $6.25 at any time from date of issuance and expire in 5 years from the date of issuance. On January 19, 2019, the Company issued stock
options to purchase 800 shares of common stock to each of five key employees or consultants and two company directors as part of
his or her annual compensation, for an aggregate total of 5,600 stock options. The stock options are exercisable at an exercise
price of $3.13 at any time from date of issuance until 5 years from the date of issuance. On March 11, 2019, the Company issued stock
options to purchase 8,000 shares of common stock to an investor relations (IR) consultant. The stock options were issued and are
exercisable at $6.25 at any time from date of issuance and expire in 5 years from the date of issuance. On October 1, 2019, the Company issued stock
options to purchase 800 shares of common stock to the Chief Financial Officer as part of her compensation. The stock options were
issued and are exercisable at an exercise price of $8.75 at any time from date of issuance and expire in 5 years from the date
of issuance. On October 13, 2019, the Company issued stock
options to purchase 800 shares of common stock as part of their annual board of director compensation. The stock options were issued
and are exercisable at $7.50 at any time from date of issuance and expire in 5 years from the date of issuance. On November 10, 2019, the Company issued stock
options to purchase 800 shares of common stock as part of their annual board of director compensation. The stock options were issued
and are exercisable at $6.25 at any time from date of issuance and expire in 5 years from the date of issuance. On January 19, 2020, the Company issued stock
options to purchase 8,000 shares of common stock as part of their annual board of director compensation. The stock options were
issued and are exercisable at $2.80 at any time from date of issuance and expire in 5 years from the date of issuance. Warrant Price Adjustment In December 2017, the Company issued warrants
to purchase 20,000 shares of common stock in a private placement transaction for aggregate gross proceeds of $100,000. The warrants
were exercisable at an exercise price of $25.00 at any time from date of issuance until 7 years from the date of issuance. The
warrants have a down round feature that reduces the exercise price if the Company sells stock for a lower price. In January 2018, the Company sold shares at
$18.75, which therefore triggered the reduction in the strike price. The Company calculated the difference in fair value of the
warrants between the stated exercise price and the reduced exercise price and recorded $20,995 as a deemed dividend. In July 2018, the Company sold shares at $1.88,
which therefore triggered the reduction in the strike price. The Company calculated the difference in fair value of the warrants
between the stated exercise price and the reduced exercise price and recorded $44,889 as a deemed dividend. The fair value of the
warrants granted was estimated using the Black Scholes Method. In January and February 2018, the Company issued
warrants to purchase 1,680 shares of common stock in exchange for banking services which was recognized at fair value. The warrants
were exercisable at an exercise price of $18.75 at any time from date of issuance until 7 years from the date of issuance. The
warrants have a down round feature that reduces the exercise price if the Company sells stock for a lower price. In July 2018,
the Company sold shares at $1.88, which therefore triggered the reduction in the strike price. The Company calculated the difference
in fair value of the warrants between the stated exercise price and the reduced exercise price and recorded $3,770 as a deemed
dividend. The fair value of the warrants granted was estimated using the Black Scholes Method. The following table summarizes
the warrants that have been issued:
Number of Shares Weighted Average Exercise Price Weighted Average Remaining Life (Years) Aggregate Intrinsic Value
Outstanding and exercisable at June 30, 2018 38,193 $ 36.25 5.5 $ —
Granted 1,713,333 $ 45.00 5.6 $ 1,159,988
Expired — $ — — $ —
Exercised 1,626,859 $ 45.00 — $ —
Outstanding and exercisable at June 30, 2019 124,667 $ 45.00 5.6 $ 1,202,678
Granted 1,250,000 $ 4.00 4.7 $ —
Expired — $ — — $ —
Outstanding and exercisable at June 30, 2020 1,374,667 $ 7.72 4.2 $ 13,799,331 Of the above warrants, 9,391 expire in fiscal year ending June 30,
2022, 4,455 expire in fiscal year ending June 30, 2023, and 1,360,821 expire in fiscal year ending June 30,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10. Income Taxes Significant components of the Company’s
deferred tax assets are as follows:
June 30, 2020 June 30, 2019
Deferred tax assets:
Tax loss carryforward $ 2,100,816 $ 1,424,714
Intangible assets (371,063 ) (450,835 )
Stock based compensation 7,453 18,809
Valuation Allowance (1,737,206 ) (992,688 )
Net deferred tax assets $ — $ — At June 30, 2020 and 2019, the Company has
recorded a full valuation against its net deferred tax assets of $1,737,206 and $992,688, respectively, since in the judgement
of management, these assets are not more than likely than not to be realized. The change in the valuation allowance during the
year ended June 30, 2020 was $744,518. At June 30, 2020, the Company had a Net Operating
Loss (“NOL”) carryforward of approximately $5,100,000. NOL’s generated prior to 2018 will expire during the years
ranging from 2032 to 2037. The Company has no current tax expense due
to its losses. Reconciliation of the differences between income
tax benefit computed at the federal and state statutory tax rates and the provision for income tax benefit for the years ended
June 30, 2020 and 2019 is as follows:
2020 2019
Income tax expense at federal statutory rate 21 % 21 %
State taxes, net of federal benefit 7 % 8 %
Change in valuation allowance -28 % -29 %
Effective tax rate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11. Subsequent Events Subsequent to June 30, 2020, the company received
additional draws totaling $170,000 under the Debenture. The total amount of draws outstanding at August 3, 2020 was $1,433,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t>
        </is>
      </c>
    </row>
    <row r="6">
      <c r="A6" s="4" t="inlineStr">
        <is>
          <t>Cash</t>
        </is>
      </c>
      <c r="B6" s="4" t="inlineStr">
        <is>
          <t>Cash The Company considers all highly liquid instruments
with original maturities of three months or less to be cash equivalents. Cash is maintained at one financial institution and, at
times, balances may exceed federally insured limits. The Company has never experienced any losses related to these balances.</t>
        </is>
      </c>
    </row>
    <row r="7">
      <c r="A7" s="4" t="inlineStr">
        <is>
          <t>Other Assets</t>
        </is>
      </c>
      <c r="B7" s="4" t="inlineStr">
        <is>
          <t>Other Assets Other assets consists of direct costs related
to capital raise and filing of the registration statement legal fees and investment banking fees incurred to raise capital. The
costs will be offset against proceeds received once the Company raises the capital.</t>
        </is>
      </c>
    </row>
    <row r="8">
      <c r="A8" s="4" t="inlineStr">
        <is>
          <t>Financial Instruments</t>
        </is>
      </c>
      <c r="B8" s="4" t="inlineStr">
        <is>
          <t>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include cash, accounts payable, related party loans and a demand promissory note. The carrying amounts of cash and accounts payable
approximate their fair value, due to the short-term nature of these items.</t>
        </is>
      </c>
    </row>
    <row r="9">
      <c r="A9" s="4" t="inlineStr">
        <is>
          <t>Long-Term Notes Payable</t>
        </is>
      </c>
      <c r="B9" s="4" t="inlineStr">
        <is>
          <t>Loan Pursuant to Paycheck Protection Program The Company received $62,500 in loan
proceeds pursuant to the Paycheck Protection Program (“PPP”), under the Coronavirus Aid Relief and Economic
Security (CARES) Act. The PPP Loan is evidenced by a loan application and payment agreement by and between the Company and
Lender. The Company applied for the loan in May 2020 and received funding for its maximum amount of $62,500 on May 21, 2020.
The term of the loan is for 60 months and matures on the fifth year anniversary from the date of funding. It bears interest
at an annual rate of 1%. The PPP is subject to 100% forgiveness. Currently, the application process to apply forgiveness
occurs 24 weeks after the funding date. The Company intends to file the application for forgiveness, accordingly, unless the
pending outcome of a new ruling is approved that forgives all the PPP loans under $160,000. There can be no assurance that
such forgiveness will occur. The Company is accounting for the loan as debt and if forgiveness is granted the Company will
recognize a gain on extinguishment.</t>
        </is>
      </c>
    </row>
    <row r="10">
      <c r="A10" s="4" t="inlineStr">
        <is>
          <t>Research and Development</t>
        </is>
      </c>
      <c r="B10" s="4" t="inlineStr">
        <is>
          <t>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t>
        </is>
      </c>
    </row>
    <row r="11">
      <c r="A11" s="4" t="inlineStr">
        <is>
          <t>Income Taxes</t>
        </is>
      </c>
      <c r="B11" s="4" t="inlineStr">
        <is>
          <t>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general and administrative
expenses, in the statements of operations. For the years ended June 30, 2020 and 2019 there was no such interest or penalty.</t>
        </is>
      </c>
    </row>
    <row r="12">
      <c r="A12" s="4" t="inlineStr">
        <is>
          <t>Earnings (Loss) per Share</t>
        </is>
      </c>
      <c r="B12" s="4" t="inlineStr">
        <is>
          <t xml:space="preserve">Net Loss per Common Share Basic net loss per common share is computed
by dividing the net loss before deemed dividend by the weighted average number of shares of common stock outstanding during the
period. Diluted net loss per common share is computed by dividing net loss by the weighted average number of shares of common stock
outstanding and potentially outstanding shares of common stock during the period to reflect the potential dilution that could occur
from common shares issuable through stock options, warrants, convertible preferred stock and convertible debentures. Due to the
net loss for the period, such amounts were excluded from the diluted loss since their effect was considered anti-dilutive. The table below shows the number of
outstanding stock options and warrants as of June 30, 2020 and June 30, 2019:
June 30, 2020 June 30, 2019
Number of Shares Number of Shares
Stock Options 60,400 58,000
Warrants 1,374,667 124,667
Total 1,435,067 182,667 </t>
        </is>
      </c>
    </row>
    <row r="13">
      <c r="A13" s="4" t="inlineStr">
        <is>
          <t>Stock-based Compensation</t>
        </is>
      </c>
      <c r="B13" s="4" t="inlineStr">
        <is>
          <t>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We recognize forfeitures as they occur.</t>
        </is>
      </c>
    </row>
    <row r="14">
      <c r="A14" s="4" t="inlineStr">
        <is>
          <t>Goodwill</t>
        </is>
      </c>
      <c r="B14" s="4" t="inlineStr">
        <is>
          <t>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s ended June 30, 2020 and 2019.</t>
        </is>
      </c>
    </row>
    <row r="15">
      <c r="A15" s="4" t="inlineStr">
        <is>
          <t>Impairment of Long-Lived Assets</t>
        </is>
      </c>
      <c r="B15" s="4" t="inlineStr">
        <is>
          <t>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t>
        </is>
      </c>
    </row>
    <row r="16">
      <c r="A16" s="4" t="inlineStr">
        <is>
          <t>Reclassifications</t>
        </is>
      </c>
      <c r="B16" s="4" t="inlineStr">
        <is>
          <t>Reclassifications Certain prior year amounts have been reclassed for consistency with current year presentation. These reclassifications
had no effect on the reported results of operations.</t>
        </is>
      </c>
    </row>
    <row r="17">
      <c r="A17" s="4" t="inlineStr">
        <is>
          <t>Recent accounting pronouncements</t>
        </is>
      </c>
      <c r="B17" s="4" t="inlineStr">
        <is>
          <t>Recent accounting pronouncements The Company considers the applicability and
impact of all Accounting Standard Updates (“ASU’s”). ASU’s not discussed below were assessed and determined
to be either not applicable or expected to have minimal impact on our balance sheets or statement of operations. In June 2018, the FASB issued ASU 2018-07,
“Compensation – Stock Compensation (Topic 718): Improvements to Non-employee Share-Based Accounting”. This guidance
aligns the accounting for share-based payment transactions with non-employees to accounting for share-based payment transactions
with employees. Companies are required to record a cumulative-effect adjustment (net of tax) to retained earnings as of the beginning
of the fiscal year of the adoption. Upon transition, non-employee awards are required to be measured at fair value as of the adoption
date. This standard will be effective for fiscal years beginning December 15, 2018, including interim periods within those fiscal
years. Early adoption is permitted. The Company’s adoption of this ASU as of July 1, 2019 had no impact on the financial statements. In August 2018, the FASB issued ASU 2018-13,
“Fair value measurement (Topic 820): Disclosure Framework – Changes to the Disclosure Requirements for Fair Value Measurement”.
The new guidance modifies the disclosure requirements on fair value measurements. ASU 2018-13 is effective for fiscal years beginning
after December 15, 2019. Early adoption is permitted. The Company does not expect ASU 2018-13 to have a significant impact to its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30, 2020</t>
        </is>
      </c>
    </row>
    <row r="3">
      <c r="A3" s="3" t="inlineStr">
        <is>
          <t>Disclosure Significant Accounting Policies Tables Abstract</t>
        </is>
      </c>
    </row>
    <row r="4">
      <c r="A4" s="4" t="inlineStr">
        <is>
          <t>Schedule of Dilutive securities were excluded from the computation of diluted loss per share</t>
        </is>
      </c>
      <c r="B4" s="4" t="inlineStr">
        <is>
          <t xml:space="preserve">The table below shows the number of
outstanding stock options and warrants as of June 30, 2020 and June 30, 2019:
June 30, 2020 June 30, 2019
Number of Shares Number of Shares
Stock Options 60,400 58,000
Warrants 1,374,667 124,667
Total 1,435,067 182,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un. 30, 2020</t>
        </is>
      </c>
      <c r="C1" s="2" t="inlineStr">
        <is>
          <t>Jun. 30, 2019</t>
        </is>
      </c>
    </row>
    <row r="2">
      <c r="A2" s="3" t="inlineStr">
        <is>
          <t>CURRENT ASSETS:</t>
        </is>
      </c>
    </row>
    <row r="3">
      <c r="A3" s="4" t="inlineStr">
        <is>
          <t>Cash</t>
        </is>
      </c>
      <c r="B3" s="6" t="n">
        <v>37195</v>
      </c>
      <c r="C3" s="6" t="n">
        <v>339923</v>
      </c>
    </row>
    <row r="4">
      <c r="A4" s="4" t="inlineStr">
        <is>
          <t>Other Assets</t>
        </is>
      </c>
      <c r="B4" s="5" t="n">
        <v>375785</v>
      </c>
      <c r="C4" s="5" t="n">
        <v>334150</v>
      </c>
    </row>
    <row r="5">
      <c r="A5" s="4" t="inlineStr">
        <is>
          <t>Total Current Assets</t>
        </is>
      </c>
      <c r="B5" s="5" t="n">
        <v>412980</v>
      </c>
      <c r="C5" s="5" t="n">
        <v>674073</v>
      </c>
    </row>
    <row r="6">
      <c r="A6" s="3" t="inlineStr">
        <is>
          <t>OTHER ASSETS:</t>
        </is>
      </c>
    </row>
    <row r="7">
      <c r="A7" s="4" t="inlineStr">
        <is>
          <t>Intangible Assets</t>
        </is>
      </c>
      <c r="B7" s="5" t="n">
        <v>1325226</v>
      </c>
      <c r="C7" s="5" t="n">
        <v>1554603</v>
      </c>
    </row>
    <row r="8">
      <c r="A8" s="4" t="inlineStr">
        <is>
          <t>Goodwill</t>
        </is>
      </c>
      <c r="B8" s="5" t="n">
        <v>345711</v>
      </c>
      <c r="C8" s="5" t="n">
        <v>345711</v>
      </c>
    </row>
    <row r="9">
      <c r="A9" s="4" t="inlineStr">
        <is>
          <t>Total Fixed Assets</t>
        </is>
      </c>
      <c r="B9" s="5" t="n">
        <v>1670937</v>
      </c>
      <c r="C9" s="5" t="n">
        <v>1900314</v>
      </c>
    </row>
    <row r="10">
      <c r="A10" s="4" t="inlineStr">
        <is>
          <t>TOTAL ASSETS</t>
        </is>
      </c>
      <c r="B10" s="5" t="n">
        <v>2083917</v>
      </c>
      <c r="C10" s="5" t="n">
        <v>2574387</v>
      </c>
    </row>
    <row r="11">
      <c r="A11" s="3" t="inlineStr">
        <is>
          <t>CURRENT LIABILITIES:</t>
        </is>
      </c>
    </row>
    <row r="12">
      <c r="A12" s="4" t="inlineStr">
        <is>
          <t>Accounts Payable and accrued expenses</t>
        </is>
      </c>
      <c r="B12" s="5" t="n">
        <v>1259206</v>
      </c>
      <c r="C12" s="5" t="n">
        <v>443480</v>
      </c>
    </row>
    <row r="13">
      <c r="A13" s="4" t="inlineStr">
        <is>
          <t>Derivative liability - warrants</t>
        </is>
      </c>
      <c r="B13" s="5" t="n">
        <v>16411504</v>
      </c>
      <c r="C13" s="4" t="inlineStr">
        <is>
          <t xml:space="preserve"> </t>
        </is>
      </c>
    </row>
    <row r="14">
      <c r="A14" s="4" t="inlineStr">
        <is>
          <t>Derivative liability - conversion option on convertible debenture</t>
        </is>
      </c>
      <c r="B14" s="5" t="n">
        <v>5000800</v>
      </c>
      <c r="C14" s="4" t="inlineStr">
        <is>
          <t xml:space="preserve"> </t>
        </is>
      </c>
    </row>
    <row r="15">
      <c r="A15" s="4" t="inlineStr">
        <is>
          <t>Convertible debenture - related party, net of unearned discount $462,864 and capitalized accrued interest of $48,407 and $0 at June 30, 2020 and June 30, 2019, respectively</t>
        </is>
      </c>
      <c r="B15" s="5" t="n">
        <v>848543</v>
      </c>
      <c r="C15" s="4" t="inlineStr">
        <is>
          <t xml:space="preserve"> </t>
        </is>
      </c>
    </row>
    <row r="16">
      <c r="A16" s="4" t="inlineStr">
        <is>
          <t>Total Current Liabilities</t>
        </is>
      </c>
      <c r="B16" s="5" t="n">
        <v>23520053</v>
      </c>
      <c r="C16" s="5" t="n">
        <v>443480</v>
      </c>
    </row>
    <row r="17">
      <c r="A17" s="3" t="inlineStr">
        <is>
          <t>LONG TERM LIABILITIES:</t>
        </is>
      </c>
    </row>
    <row r="18">
      <c r="A18" s="4" t="inlineStr">
        <is>
          <t>Loan Payable</t>
        </is>
      </c>
      <c r="B18" s="5" t="n">
        <v>62500</v>
      </c>
      <c r="C18" s="4" t="inlineStr">
        <is>
          <t xml:space="preserve"> </t>
        </is>
      </c>
    </row>
    <row r="19">
      <c r="A19" s="4" t="inlineStr">
        <is>
          <t>TOTAL LIABILITIES:</t>
        </is>
      </c>
      <c r="B19" s="5" t="n">
        <v>23582553</v>
      </c>
      <c r="C19" s="5" t="n">
        <v>443480</v>
      </c>
    </row>
    <row r="20">
      <c r="A20" s="3" t="inlineStr">
        <is>
          <t>STOCKHOLDERS' EQUITY</t>
        </is>
      </c>
    </row>
    <row r="21">
      <c r="A21" s="4" t="inlineStr">
        <is>
          <t>Preferred stock; $0.001 par value; 10,000,000 shares authorized; 0 shares issued and outstanding</t>
        </is>
      </c>
      <c r="B21" s="4" t="inlineStr">
        <is>
          <t xml:space="preserve"> </t>
        </is>
      </c>
      <c r="C21" s="4" t="inlineStr">
        <is>
          <t xml:space="preserve"> </t>
        </is>
      </c>
    </row>
    <row r="22">
      <c r="A22" s="4" t="inlineStr">
        <is>
          <t>Common stock, $0.0001 par value; 800,000,000 shares authorized at June 30, 2020 and June 30, 2019, respectively; 5,204,392 and 4,058,724 shares issued and outstanding at June 30, 2020 and June 30, 2019, respectively</t>
        </is>
      </c>
      <c r="B22" s="5" t="n">
        <v>520</v>
      </c>
      <c r="C22" s="5" t="n">
        <v>406</v>
      </c>
    </row>
    <row r="23">
      <c r="A23" s="4" t="inlineStr">
        <is>
          <t>Additional paid in capital</t>
        </is>
      </c>
      <c r="B23" s="5" t="n">
        <v>19538742</v>
      </c>
      <c r="C23" s="5" t="n">
        <v>9392573</v>
      </c>
    </row>
    <row r="24">
      <c r="A24" s="4" t="inlineStr">
        <is>
          <t>Accumulated deficit</t>
        </is>
      </c>
      <c r="B24" s="5" t="n">
        <v>-41037898</v>
      </c>
      <c r="C24" s="5" t="n">
        <v>-7262072</v>
      </c>
    </row>
    <row r="25">
      <c r="A25" s="4" t="inlineStr">
        <is>
          <t>Total Stockholders' Equity</t>
        </is>
      </c>
      <c r="B25" s="5" t="n">
        <v>-21498636</v>
      </c>
      <c r="C25" s="5" t="n">
        <v>2130907</v>
      </c>
    </row>
    <row r="26">
      <c r="A26" s="4" t="inlineStr">
        <is>
          <t>TOTAL LIABILITIES AND STOCKHOLDERS' EQUITY</t>
        </is>
      </c>
      <c r="B26" s="6" t="n">
        <v>2083917</v>
      </c>
      <c r="C26" s="6" t="n">
        <v>2574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Jun. 30, 2020</t>
        </is>
      </c>
    </row>
    <row r="3">
      <c r="A3" s="3" t="inlineStr">
        <is>
          <t>Disclosure Intangible Assets Tables Abstract</t>
        </is>
      </c>
    </row>
    <row r="4">
      <c r="A4" s="4" t="inlineStr">
        <is>
          <t>Schedule of Intangible Assets</t>
        </is>
      </c>
      <c r="B4" s="4" t="inlineStr">
        <is>
          <t xml:space="preserve">The Company’s
intangible assets consist of intellectual property acquired from LAT Pharma, Inc. and are amortized over their estimated useful
lives. The following is a summary of the intangible assets as of June 30, 2020 and 2019:
June 30, 2020 June 30, 2019
Intellectual Property $ 2,293,770 $ 2,293,770
Less Accumulated Amortization (968,544 ) (739,167 )
Intellectual Property, Net $ 1,325,226 $ 1,554,603 </t>
        </is>
      </c>
    </row>
    <row r="5">
      <c r="A5" s="4" t="inlineStr">
        <is>
          <t>Schedule of Future expected Amortization of intangible assets</t>
        </is>
      </c>
      <c r="B5" s="4" t="inlineStr">
        <is>
          <t xml:space="preserve">Estimated future amortization
expense is as follows:
Year ending June 30,
2021 229,377
2022 229,377
2023 229,377
2024 229,377
2025 229,377
Thereafter 178,341
$ 1,325,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Schedule of Estimated Fair Value of Derivative Liability</t>
        </is>
      </c>
      <c r="B4" s="4" t="inlineStr">
        <is>
          <t xml:space="preserve">At June 30, 2020, the estimated fair value of derivative liabilities
measured on a recurring basis are as follows:
Fair Value Measurements at
June 30, 2020
Level 1 Level 2 Level 3 Total
Derivative liability - Warrants $ — $ — $ 16,411,504 $ 16,411,504
Derivative liability -Conversion option on convertible debenture — — 5,000,800 5,000,800
Total derivatives $ — $ — $ 21,412,304 $ 21,412,304 </t>
        </is>
      </c>
    </row>
    <row r="5">
      <c r="A5" s="4" t="inlineStr">
        <is>
          <t>Schedule of Liabilities Measured at Fair Value</t>
        </is>
      </c>
      <c r="B5" s="4" t="inlineStr">
        <is>
          <t>The following table presents the activity for liabilities measured
at fair value using unobservable inputs for the year ended June 30, 2020:
Derivative liabilities - Warrants Derivative liability - Conversion Option on Convertible Debenture
Beginning balance at July 1, 2019 $ — $ —
Additions to level 3 liabilities 9,561,652 2,638,966
Change in in fair value of level 3 liability 6,849,852 2,361,834
Transfer in and/or out of Level 3 — —
Balance at June 30, 2020 $ 16,411,504 $ 5,000,8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quity Transactions (Tables)</t>
        </is>
      </c>
      <c r="B1" s="2" t="inlineStr">
        <is>
          <t>12 Months Ended</t>
        </is>
      </c>
    </row>
    <row r="2">
      <c r="B2" s="2" t="inlineStr">
        <is>
          <t>Jun. 30, 2020</t>
        </is>
      </c>
    </row>
    <row r="3">
      <c r="A3" s="3" t="inlineStr">
        <is>
          <t>Disclosure Stock Options Tables Abstract</t>
        </is>
      </c>
    </row>
    <row r="4">
      <c r="A4" s="4" t="inlineStr">
        <is>
          <t>Schedule of Stock Option Issued</t>
        </is>
      </c>
      <c r="B4" s="4" t="inlineStr">
        <is>
          <t>Stock Options The following table summarizes the activity
relating to the Company’s stock options for the years ended June 30, 2020 and 2019:
Options Weighted-Average Exercise Price Weighted Remaining Average Contractual Term Aggregate Intrinsic Value
Outstanding at June 30, 2018 41,200 $ 15.00 5.8 $ 142,000
Granted 16,800 5.00 4.5 131,000
Options Exercised or Forfeited — — — —
Outstanding at June 30, 2019 58,000 12.50 5.2 273,000
Granted 10,400 3.88 4.5 105,200
Options Exercised or Forfeited (8,000 ) — — —
Outstanding at June 30, 2020 60,400 $ 11.06 4.2 $ 352,600
Exercisable at June 30, 2020 60,400 $ 11.06 4.2 $ 352,600 The fair value of each option grant
on the date of grant is estimated using the Black-Scholes Option – Pricing model reflecting the following weighted-average
assumptions:
June 30 2020 June 30 2019
Expected life of options (In years) 5 5
Expected volatility 73.74 % 69.77 %
Risk free interest rate 1.63 % 2.60 %
Dividend Yield 0 % 0 %</t>
        </is>
      </c>
    </row>
    <row r="5">
      <c r="A5" s="4" t="inlineStr">
        <is>
          <t>Schedule of option outstanding and exercisable by exercise price</t>
        </is>
      </c>
      <c r="B5" s="4" t="inlineStr">
        <is>
          <t xml:space="preserve">The following is a summary of stock
options outstanding and exercisable by exercise price as of June 30, 2020:
Exercise Price Outstanding Weighted Average Contract Life Exercisable
$ 2.80 8,000 4.6 8,000
$ 3.75 5,600 3.6 5,600
$ 6.25 3,200 3.6 3,200
$ 7.50 25,600 5.6 25,600
$ 8.75 1,600 5.4 1,600
$ 12.50 4,000 2.6 4,000
$ 25.00 1,600 2.3 1,600
$ 26.25 4,400 1.8 4,400
$ 27.50 800 1.7 800
$ 28.75 1,600 2.1 1,600
$ 31.25 4,000 1.4 4,000
Total 60,400 60,400 </t>
        </is>
      </c>
    </row>
    <row r="6">
      <c r="A6" s="4" t="inlineStr">
        <is>
          <t>Schedule of Warrants Issued</t>
        </is>
      </c>
      <c r="B6" s="4" t="inlineStr">
        <is>
          <t xml:space="preserve">The following table summarizes
the warrants that have been issued:
Number of Shares Weighted Average Exercise Price Weighted Average Remaining Life (Years) Aggregate Intrinsic Value
Outstanding and exercisable at June 30, 2018 38,193 $ 36.25 5.5 $ —
Granted 1,713,333 $ 45.00 5.6 $ 1,159,988
Expired — $ — — $ —
Exercised 1,626,859 $ 45.00 — $ —
Outstanding and exercisable at June 30, 2019 124,667 $ 45.00 5.6 $ 1,202,678
Granted 1,250,000 $ 4.00 4.7 $ —
Expired — $ — — $ —
Outstanding and exercisable at June 30, 2020 1,374,667 $ 7.72 4.2 $ 13,799,3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Jun. 30, 2020</t>
        </is>
      </c>
    </row>
    <row r="3">
      <c r="A3" s="3" t="inlineStr">
        <is>
          <t>Disclosure Income Taxes Tables Abstract</t>
        </is>
      </c>
    </row>
    <row r="4">
      <c r="A4" s="4" t="inlineStr">
        <is>
          <t>Schedule of Deferred Tax Assets</t>
        </is>
      </c>
      <c r="B4" s="4" t="inlineStr">
        <is>
          <t xml:space="preserve">Significant components of the Company’s
deferred tax assets are as follows:
June 30, 2020 June 30, 2019
Deferred tax assets:
Tax loss carryforward $ 2,100,816 $ 1,424,714
Intangible assets (371,063 ) (450,835 )
Stock based compensation 7,453 18,809
Valuation Allowance (1,737,206 ) (992,688 )
Net deferred tax assets $ — $ — </t>
        </is>
      </c>
    </row>
    <row r="5">
      <c r="A5" s="4" t="inlineStr">
        <is>
          <t>Schedule of Income tax Benefits</t>
        </is>
      </c>
      <c r="B5" s="4" t="inlineStr">
        <is>
          <t xml:space="preserve">Reconciliation of the differences between income
tax benefit computed at the federal and state statutory tax rates and the provision for income tax benefit for the years ended
June 30, 2020 and 2019 is as follows:
2020 2019
Income tax expense at federal statutory rate 21 % 21 %
State taxes, net of federal benefit 7 % 8 %
Change in valuation allowance -28 % -29 %
Effective tax rat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iquidity and Going Concern (Details Narrative) - USD ($)</t>
        </is>
      </c>
      <c r="B1" s="2" t="inlineStr">
        <is>
          <t>Jun. 30, 2020</t>
        </is>
      </c>
      <c r="C1" s="2" t="inlineStr">
        <is>
          <t>Jun. 30, 2019</t>
        </is>
      </c>
    </row>
    <row r="2">
      <c r="A2" s="3" t="inlineStr">
        <is>
          <t>Liquidity And Going Concern</t>
        </is>
      </c>
    </row>
    <row r="3">
      <c r="A3" s="4" t="inlineStr">
        <is>
          <t>Accumulated Deficit</t>
        </is>
      </c>
      <c r="B3" s="6" t="n">
        <v>41037898</v>
      </c>
      <c r="C3" s="6" t="n">
        <v>726207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Details) - shares</t>
        </is>
      </c>
      <c r="B1" s="2" t="inlineStr">
        <is>
          <t>12 Months Ended</t>
        </is>
      </c>
    </row>
    <row r="2">
      <c r="B2" s="2" t="inlineStr">
        <is>
          <t>Jun. 30, 2020</t>
        </is>
      </c>
      <c r="C2" s="2" t="inlineStr">
        <is>
          <t>Jun. 30, 2019</t>
        </is>
      </c>
    </row>
    <row r="3">
      <c r="A3" s="4" t="inlineStr">
        <is>
          <t>Dilutive Securities excluded from the Computation of Diluted Loss Per Share</t>
        </is>
      </c>
      <c r="B3" s="5" t="n">
        <v>1435067</v>
      </c>
      <c r="C3" s="5" t="n">
        <v>182667</v>
      </c>
    </row>
    <row r="4">
      <c r="A4" s="4" t="inlineStr">
        <is>
          <t>Warrant [Member]</t>
        </is>
      </c>
    </row>
    <row r="5">
      <c r="A5" s="4" t="inlineStr">
        <is>
          <t>Dilutive Securities excluded from the Computation of Diluted Loss Per Share</t>
        </is>
      </c>
      <c r="B5" s="5" t="n">
        <v>1374667</v>
      </c>
      <c r="C5" s="5" t="n">
        <v>124667</v>
      </c>
    </row>
    <row r="6">
      <c r="A6" s="4" t="inlineStr">
        <is>
          <t>Stock Option [Member]</t>
        </is>
      </c>
    </row>
    <row r="7">
      <c r="A7" s="4" t="inlineStr">
        <is>
          <t>Dilutive Securities excluded from the Computation of Diluted Loss Per Share</t>
        </is>
      </c>
      <c r="B7" s="5" t="n">
        <v>60400</v>
      </c>
      <c r="C7" s="5" t="n">
        <v>58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tangible Assets (Details) - USD ($)</t>
        </is>
      </c>
      <c r="B1" s="2" t="inlineStr">
        <is>
          <t>Jun. 30, 2020</t>
        </is>
      </c>
      <c r="C1" s="2" t="inlineStr">
        <is>
          <t>Jun. 30, 2019</t>
        </is>
      </c>
    </row>
    <row r="2">
      <c r="A2" s="3" t="inlineStr">
        <is>
          <t>Disclosure Intangible Assets Details Abstract</t>
        </is>
      </c>
    </row>
    <row r="3">
      <c r="A3" s="4" t="inlineStr">
        <is>
          <t>Intellectual Property</t>
        </is>
      </c>
      <c r="B3" s="6" t="n">
        <v>2293770</v>
      </c>
      <c r="C3" s="6" t="n">
        <v>2293770</v>
      </c>
    </row>
    <row r="4">
      <c r="A4" s="4" t="inlineStr">
        <is>
          <t>Accumulated Amortization</t>
        </is>
      </c>
      <c r="B4" s="5" t="n">
        <v>-968544</v>
      </c>
      <c r="C4" s="5" t="n">
        <v>-739167</v>
      </c>
    </row>
    <row r="5">
      <c r="A5" s="4" t="inlineStr">
        <is>
          <t>Intellectual Property, Net</t>
        </is>
      </c>
      <c r="B5" s="6" t="n">
        <v>1325226</v>
      </c>
      <c r="C5" s="6" t="n">
        <v>15546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tangible Assets (Details 2) - USD ($)</t>
        </is>
      </c>
      <c r="B1" s="2" t="inlineStr">
        <is>
          <t>Jun. 30, 2020</t>
        </is>
      </c>
      <c r="C1" s="2" t="inlineStr">
        <is>
          <t>Jun. 30, 2019</t>
        </is>
      </c>
    </row>
    <row r="2">
      <c r="A2" s="3" t="inlineStr">
        <is>
          <t>Disclosure Intangible Assets Details 2Abstract</t>
        </is>
      </c>
    </row>
    <row r="3">
      <c r="A3" s="4" t="inlineStr">
        <is>
          <t>2021</t>
        </is>
      </c>
      <c r="B3" s="6" t="n">
        <v>229377</v>
      </c>
    </row>
    <row r="4">
      <c r="A4" s="4" t="inlineStr">
        <is>
          <t>2022</t>
        </is>
      </c>
      <c r="B4" s="5" t="n">
        <v>229377</v>
      </c>
    </row>
    <row r="5">
      <c r="A5" s="4" t="inlineStr">
        <is>
          <t>2023</t>
        </is>
      </c>
      <c r="B5" s="5" t="n">
        <v>229377</v>
      </c>
    </row>
    <row r="6">
      <c r="A6" s="4" t="inlineStr">
        <is>
          <t>2024</t>
        </is>
      </c>
      <c r="B6" s="5" t="n">
        <v>229377</v>
      </c>
    </row>
    <row r="7">
      <c r="A7" s="4" t="inlineStr">
        <is>
          <t>2025</t>
        </is>
      </c>
      <c r="B7" s="5" t="n">
        <v>229377</v>
      </c>
    </row>
    <row r="8">
      <c r="A8" s="4" t="inlineStr">
        <is>
          <t>Thereafter</t>
        </is>
      </c>
      <c r="B8" s="5" t="n">
        <v>178341</v>
      </c>
    </row>
    <row r="9">
      <c r="A9" s="4" t="inlineStr">
        <is>
          <t>Intellectual Property, Net</t>
        </is>
      </c>
      <c r="B9" s="6" t="n">
        <v>1325226</v>
      </c>
      <c r="C9" s="6" t="n">
        <v>15546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0</t>
        </is>
      </c>
      <c r="C1" s="2" t="inlineStr">
        <is>
          <t>Jun. 30, 2019</t>
        </is>
      </c>
    </row>
    <row r="2">
      <c r="A2" s="4" t="inlineStr">
        <is>
          <t>Total derivatives</t>
        </is>
      </c>
      <c r="B2" s="6" t="n">
        <v>21412304</v>
      </c>
    </row>
    <row r="3">
      <c r="A3" s="4" t="inlineStr">
        <is>
          <t>Fair Value, Inputs, Level 3 [Member]</t>
        </is>
      </c>
    </row>
    <row r="4">
      <c r="A4" s="4" t="inlineStr">
        <is>
          <t>Total derivatives</t>
        </is>
      </c>
      <c r="B4" s="5" t="n">
        <v>21412304</v>
      </c>
    </row>
    <row r="5">
      <c r="A5" s="4" t="inlineStr">
        <is>
          <t>Derivative liability - Warrants [Member]</t>
        </is>
      </c>
    </row>
    <row r="6">
      <c r="A6" s="4" t="inlineStr">
        <is>
          <t>Total derivatives</t>
        </is>
      </c>
      <c r="B6" s="5" t="n">
        <v>16411504</v>
      </c>
    </row>
    <row r="7">
      <c r="A7" s="4" t="inlineStr">
        <is>
          <t>Derivative liability - Warrants [Member] | Fair Value, Inputs, Level 3 [Member]</t>
        </is>
      </c>
    </row>
    <row r="8">
      <c r="A8" s="4" t="inlineStr">
        <is>
          <t>Total derivatives</t>
        </is>
      </c>
      <c r="B8" s="5" t="n">
        <v>16411504</v>
      </c>
      <c r="C8" s="4" t="inlineStr">
        <is>
          <t xml:space="preserve"> </t>
        </is>
      </c>
    </row>
    <row r="9">
      <c r="A9" s="4" t="inlineStr">
        <is>
          <t>Derivative Liability - Conversion Option on Convertible Debenture [Member]</t>
        </is>
      </c>
    </row>
    <row r="10">
      <c r="A10" s="4" t="inlineStr">
        <is>
          <t>Total derivatives</t>
        </is>
      </c>
      <c r="B10" s="5" t="n">
        <v>5000800</v>
      </c>
    </row>
    <row r="11">
      <c r="A11" s="4" t="inlineStr">
        <is>
          <t>Derivative Liability - Conversion Option on Convertible Debenture [Member] | Fair Value, Inputs, Level 3 [Member]</t>
        </is>
      </c>
    </row>
    <row r="12">
      <c r="A12" s="4" t="inlineStr">
        <is>
          <t>Total derivatives</t>
        </is>
      </c>
      <c r="B12" s="6" t="n">
        <v>5000800</v>
      </c>
      <c r="C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2)</t>
        </is>
      </c>
      <c r="B1" s="2" t="inlineStr">
        <is>
          <t>12 Months Ended</t>
        </is>
      </c>
    </row>
    <row r="2">
      <c r="B2" s="2" t="inlineStr">
        <is>
          <t>Jun. 30, 2020USD ($)</t>
        </is>
      </c>
    </row>
    <row r="3">
      <c r="A3" s="4" t="inlineStr">
        <is>
          <t>Ending Balance</t>
        </is>
      </c>
      <c r="B3" s="6" t="n">
        <v>21412304</v>
      </c>
    </row>
    <row r="4">
      <c r="A4" s="4" t="inlineStr">
        <is>
          <t>Fair Value, Inputs, Level 3 [Member]</t>
        </is>
      </c>
    </row>
    <row r="5">
      <c r="A5" s="4" t="inlineStr">
        <is>
          <t>Ending Balance</t>
        </is>
      </c>
      <c r="B5" s="5" t="n">
        <v>21412304</v>
      </c>
    </row>
    <row r="6">
      <c r="A6" s="4" t="inlineStr">
        <is>
          <t>Derivative liability - Warrants [Member]</t>
        </is>
      </c>
    </row>
    <row r="7">
      <c r="A7" s="4" t="inlineStr">
        <is>
          <t>Ending Balance</t>
        </is>
      </c>
      <c r="B7" s="5" t="n">
        <v>16411504</v>
      </c>
    </row>
    <row r="8">
      <c r="A8" s="4" t="inlineStr">
        <is>
          <t>Derivative liability - Warrants [Member] | Fair Value, Inputs, Level 3 [Member]</t>
        </is>
      </c>
    </row>
    <row r="9">
      <c r="A9" s="4" t="inlineStr">
        <is>
          <t>Beginning balance</t>
        </is>
      </c>
      <c r="B9" s="4" t="inlineStr">
        <is>
          <t xml:space="preserve"> </t>
        </is>
      </c>
    </row>
    <row r="10">
      <c r="A10" s="4" t="inlineStr">
        <is>
          <t>Additions to level 3 liabilities</t>
        </is>
      </c>
      <c r="B10" s="5" t="n">
        <v>9561652</v>
      </c>
    </row>
    <row r="11">
      <c r="A11" s="4" t="inlineStr">
        <is>
          <t>Change in in fair value of level 3 liability</t>
        </is>
      </c>
      <c r="B11" s="5" t="n">
        <v>6849852</v>
      </c>
    </row>
    <row r="12">
      <c r="A12" s="4" t="inlineStr">
        <is>
          <t>Transfer in and/or out of Level 3</t>
        </is>
      </c>
      <c r="B12" s="4" t="inlineStr">
        <is>
          <t xml:space="preserve"> </t>
        </is>
      </c>
    </row>
    <row r="13">
      <c r="A13" s="4" t="inlineStr">
        <is>
          <t>Ending Balance</t>
        </is>
      </c>
      <c r="B13" s="5" t="n">
        <v>16411504</v>
      </c>
    </row>
    <row r="14">
      <c r="A14" s="4" t="inlineStr">
        <is>
          <t>Derivative Liability - Conversion Option on Convertible Debenture [Member]</t>
        </is>
      </c>
    </row>
    <row r="15">
      <c r="A15" s="4" t="inlineStr">
        <is>
          <t>Ending Balance</t>
        </is>
      </c>
      <c r="B15" s="5" t="n">
        <v>5000800</v>
      </c>
    </row>
    <row r="16">
      <c r="A16" s="4" t="inlineStr">
        <is>
          <t>Derivative Liability - Conversion Option on Convertible Debenture [Member] | Fair Value, Inputs, Level 3 [Member]</t>
        </is>
      </c>
    </row>
    <row r="17">
      <c r="A17" s="4" t="inlineStr">
        <is>
          <t>Beginning balance</t>
        </is>
      </c>
      <c r="B17" s="4" t="inlineStr">
        <is>
          <t xml:space="preserve"> </t>
        </is>
      </c>
    </row>
    <row r="18">
      <c r="A18" s="4" t="inlineStr">
        <is>
          <t>Additions to level 3 liabilities</t>
        </is>
      </c>
      <c r="B18" s="5" t="n">
        <v>2638966</v>
      </c>
    </row>
    <row r="19">
      <c r="A19" s="4" t="inlineStr">
        <is>
          <t>Change in in fair value of level 3 liability</t>
        </is>
      </c>
      <c r="B19" s="5" t="n">
        <v>2361834</v>
      </c>
    </row>
    <row r="20">
      <c r="A20" s="4" t="inlineStr">
        <is>
          <t>Transfer in and/or out of Level 3</t>
        </is>
      </c>
      <c r="B20" s="4" t="inlineStr">
        <is>
          <t xml:space="preserve"> </t>
        </is>
      </c>
    </row>
    <row r="21">
      <c r="A21" s="4" t="inlineStr">
        <is>
          <t>Ending Balance</t>
        </is>
      </c>
      <c r="B21" s="6" t="n">
        <v>50008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Jun. 30, 2020</t>
        </is>
      </c>
      <c r="C1" s="2" t="inlineStr">
        <is>
          <t>Jun. 30,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800000000</v>
      </c>
      <c r="C8" s="5" t="n">
        <v>800000000</v>
      </c>
    </row>
    <row r="9">
      <c r="A9" s="4" t="inlineStr">
        <is>
          <t>Common Stock Shares Issued</t>
        </is>
      </c>
      <c r="B9" s="5" t="n">
        <v>5204392</v>
      </c>
      <c r="C9" s="5" t="n">
        <v>4058724</v>
      </c>
    </row>
    <row r="10">
      <c r="A10" s="4" t="inlineStr">
        <is>
          <t>Common stock, shares outstanding</t>
        </is>
      </c>
      <c r="B10" s="5" t="n">
        <v>5204392</v>
      </c>
      <c r="C10" s="5" t="n">
        <v>4058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Equity Transactions (Details) - USD ($)</t>
        </is>
      </c>
      <c r="B1" s="2" t="inlineStr">
        <is>
          <t>12 Months Ended</t>
        </is>
      </c>
    </row>
    <row r="2">
      <c r="B2" s="2" t="inlineStr">
        <is>
          <t>Jun. 30, 2020</t>
        </is>
      </c>
      <c r="C2" s="2" t="inlineStr">
        <is>
          <t>Jun. 30, 2019</t>
        </is>
      </c>
    </row>
    <row r="3">
      <c r="A3" s="4" t="inlineStr">
        <is>
          <t>Option Outstanding at end of period</t>
        </is>
      </c>
      <c r="B3" s="5" t="n">
        <v>60000</v>
      </c>
    </row>
    <row r="4">
      <c r="A4" s="4" t="inlineStr">
        <is>
          <t>Option Excersiable at end of period</t>
        </is>
      </c>
      <c r="B4" s="5" t="n">
        <v>60000</v>
      </c>
    </row>
    <row r="5">
      <c r="A5" s="4" t="inlineStr">
        <is>
          <t>Stock Option [Member]</t>
        </is>
      </c>
    </row>
    <row r="6">
      <c r="A6" s="4" t="inlineStr">
        <is>
          <t>Option Outstanding at beginning of period</t>
        </is>
      </c>
      <c r="B6" s="5" t="n">
        <v>273000</v>
      </c>
      <c r="C6" s="5" t="n">
        <v>41200</v>
      </c>
    </row>
    <row r="7">
      <c r="A7" s="4" t="inlineStr">
        <is>
          <t>Option Granted</t>
        </is>
      </c>
      <c r="B7" s="5" t="n">
        <v>10400</v>
      </c>
      <c r="C7" s="5" t="n">
        <v>16800</v>
      </c>
    </row>
    <row r="8">
      <c r="A8" s="4" t="inlineStr">
        <is>
          <t>Option Exercised</t>
        </is>
      </c>
      <c r="B8" s="5" t="n">
        <v>-8000</v>
      </c>
    </row>
    <row r="9">
      <c r="A9" s="4" t="inlineStr">
        <is>
          <t>Option Outstanding at end of period</t>
        </is>
      </c>
      <c r="B9" s="5" t="n">
        <v>60400</v>
      </c>
      <c r="C9" s="5" t="n">
        <v>273000</v>
      </c>
    </row>
    <row r="10">
      <c r="A10" s="4" t="inlineStr">
        <is>
          <t>Option Excersiable at end of period</t>
        </is>
      </c>
      <c r="B10" s="5" t="n">
        <v>60400</v>
      </c>
    </row>
    <row r="11">
      <c r="A11" s="4" t="inlineStr">
        <is>
          <t>Outstanding Weighted Average Exercise Price at the beginning of period</t>
        </is>
      </c>
      <c r="B11" s="9" t="n">
        <v>12.5</v>
      </c>
      <c r="C11" s="6" t="n">
        <v>15</v>
      </c>
    </row>
    <row r="12">
      <c r="A12" s="4" t="inlineStr">
        <is>
          <t>Weighted Average Exercise Price, Granted</t>
        </is>
      </c>
      <c r="B12" s="10" t="n">
        <v>3.88</v>
      </c>
      <c r="C12" s="5" t="n">
        <v>5</v>
      </c>
    </row>
    <row r="13">
      <c r="A13" s="4" t="inlineStr">
        <is>
          <t>Weighted Average Exercise Price, Exercised</t>
        </is>
      </c>
      <c r="B13" s="4" t="inlineStr">
        <is>
          <t xml:space="preserve"> </t>
        </is>
      </c>
    </row>
    <row r="14">
      <c r="A14" s="4" t="inlineStr">
        <is>
          <t>Outstanding Weighted Average Exercise Price at the end of period</t>
        </is>
      </c>
      <c r="B14" s="5" t="n">
        <v>11</v>
      </c>
      <c r="C14" s="9" t="n">
        <v>12.5</v>
      </c>
    </row>
    <row r="15">
      <c r="A15" s="4" t="inlineStr">
        <is>
          <t>Excersiable Weighted Average Exercise Price at the end of period</t>
        </is>
      </c>
      <c r="B15" s="6" t="n">
        <v>11</v>
      </c>
    </row>
    <row r="16">
      <c r="A16" s="4" t="inlineStr">
        <is>
          <t>Weighted Average Remaining Contractual Term at the beginning of period</t>
        </is>
      </c>
      <c r="B16" s="4" t="inlineStr">
        <is>
          <t>5 years 2 months 12 days</t>
        </is>
      </c>
      <c r="C16" s="4" t="inlineStr">
        <is>
          <t>5 years 9 months 18 days</t>
        </is>
      </c>
    </row>
    <row r="17">
      <c r="A17" s="4" t="inlineStr">
        <is>
          <t>Weighted Average Remaining Contractual Term at the end</t>
        </is>
      </c>
      <c r="B17" s="4" t="inlineStr">
        <is>
          <t>4 years 9 months 18 days</t>
        </is>
      </c>
      <c r="C17" s="4" t="inlineStr">
        <is>
          <t>4 years 6 months</t>
        </is>
      </c>
    </row>
    <row r="18">
      <c r="A18" s="4" t="inlineStr">
        <is>
          <t>Excersiable Weighted Average Remaining Contractual Term at the end of period</t>
        </is>
      </c>
      <c r="B18" s="4" t="inlineStr">
        <is>
          <t>4 years 2 months 18 days</t>
        </is>
      </c>
      <c r="C18" s="4" t="inlineStr">
        <is>
          <t>5 years 2 months 12 days</t>
        </is>
      </c>
    </row>
    <row r="19">
      <c r="A19" s="4" t="inlineStr">
        <is>
          <t>Aggregate Intrinsic Value Outstanding at beginning of period</t>
        </is>
      </c>
      <c r="B19" s="6" t="n">
        <v>273000</v>
      </c>
      <c r="C19" s="6" t="n">
        <v>142000</v>
      </c>
    </row>
    <row r="20">
      <c r="A20" s="4" t="inlineStr">
        <is>
          <t>Granted</t>
        </is>
      </c>
      <c r="B20" s="5" t="n">
        <v>105200</v>
      </c>
      <c r="C20" s="5" t="n">
        <v>131000</v>
      </c>
    </row>
    <row r="21">
      <c r="A21" s="4" t="inlineStr">
        <is>
          <t>Options Exercised or Forfeited</t>
        </is>
      </c>
      <c r="B21" s="4" t="inlineStr">
        <is>
          <t xml:space="preserve"> </t>
        </is>
      </c>
    </row>
    <row r="22">
      <c r="A22" s="4" t="inlineStr">
        <is>
          <t>Aggregate Intrinsic Value Outstanding at end of period</t>
        </is>
      </c>
      <c r="B22" s="5" t="n">
        <v>352600</v>
      </c>
      <c r="C22" s="6" t="n">
        <v>273000</v>
      </c>
    </row>
    <row r="23">
      <c r="A23" s="4" t="inlineStr">
        <is>
          <t>Aggregate Intrinsic Value Exercisable</t>
        </is>
      </c>
      <c r="B23" s="6" t="n">
        <v>3526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34" customWidth="1" min="1" max="1"/>
    <col width="30" customWidth="1" min="2" max="2"/>
  </cols>
  <sheetData>
    <row r="1">
      <c r="A1" s="1" t="inlineStr">
        <is>
          <t>Equity Transactions (Details 2)</t>
        </is>
      </c>
      <c r="B1" s="2" t="inlineStr">
        <is>
          <t>12 Months Ended</t>
        </is>
      </c>
    </row>
    <row r="2">
      <c r="B2" s="2" t="inlineStr">
        <is>
          <t>Jun. 30, 2020$ / sharesshares</t>
        </is>
      </c>
    </row>
    <row r="3">
      <c r="A3" s="4" t="inlineStr">
        <is>
          <t>Option Outstanding</t>
        </is>
      </c>
      <c r="B3" s="5" t="n">
        <v>60000</v>
      </c>
    </row>
    <row r="4">
      <c r="A4" s="4" t="inlineStr">
        <is>
          <t>Option Excersiable</t>
        </is>
      </c>
      <c r="B4" s="5" t="n">
        <v>60000</v>
      </c>
    </row>
    <row r="5">
      <c r="A5" s="4" t="inlineStr">
        <is>
          <t>Stock Option [Member]</t>
        </is>
      </c>
    </row>
    <row r="6">
      <c r="A6" s="4" t="inlineStr">
        <is>
          <t>Exercise Price | $ / shares</t>
        </is>
      </c>
      <c r="B6" s="11" t="n">
        <v>2.8</v>
      </c>
    </row>
    <row r="7">
      <c r="A7" s="4" t="inlineStr">
        <is>
          <t>Option Outstanding</t>
        </is>
      </c>
      <c r="B7" s="5" t="n">
        <v>8000</v>
      </c>
    </row>
    <row r="8">
      <c r="A8" s="4" t="inlineStr">
        <is>
          <t>Weighted Average Contractual Life</t>
        </is>
      </c>
      <c r="B8" s="4" t="inlineStr">
        <is>
          <t>4 years 7 months 6 days</t>
        </is>
      </c>
    </row>
    <row r="9">
      <c r="A9" s="4" t="inlineStr">
        <is>
          <t>Option Excersiable</t>
        </is>
      </c>
      <c r="B9" s="5" t="n">
        <v>8000</v>
      </c>
    </row>
    <row r="10">
      <c r="A10" s="4" t="inlineStr">
        <is>
          <t>Stock Option [Member]</t>
        </is>
      </c>
    </row>
    <row r="11">
      <c r="A11" s="4" t="inlineStr">
        <is>
          <t>Exercise Price | $ / shares</t>
        </is>
      </c>
      <c r="B11" s="9" t="n">
        <v>3.75</v>
      </c>
    </row>
    <row r="12">
      <c r="A12" s="4" t="inlineStr">
        <is>
          <t>Option Outstanding</t>
        </is>
      </c>
      <c r="B12" s="5" t="n">
        <v>5600</v>
      </c>
    </row>
    <row r="13">
      <c r="A13" s="4" t="inlineStr">
        <is>
          <t>Weighted Average Contractual Life</t>
        </is>
      </c>
      <c r="B13" s="4" t="inlineStr">
        <is>
          <t>3 years 7 months 6 days</t>
        </is>
      </c>
    </row>
    <row r="14">
      <c r="A14" s="4" t="inlineStr">
        <is>
          <t>Option Excersiable</t>
        </is>
      </c>
      <c r="B14" s="5" t="n">
        <v>5600</v>
      </c>
    </row>
    <row r="15">
      <c r="A15" s="4" t="inlineStr">
        <is>
          <t>Stock Option [Member]</t>
        </is>
      </c>
    </row>
    <row r="16">
      <c r="A16" s="4" t="inlineStr">
        <is>
          <t>Exercise Price | $ / shares</t>
        </is>
      </c>
      <c r="B16" s="9" t="n">
        <v>6.25</v>
      </c>
    </row>
    <row r="17">
      <c r="A17" s="4" t="inlineStr">
        <is>
          <t>Option Outstanding</t>
        </is>
      </c>
      <c r="B17" s="5" t="n">
        <v>11200</v>
      </c>
    </row>
    <row r="18">
      <c r="A18" s="4" t="inlineStr">
        <is>
          <t>Weighted Average Contractual Life</t>
        </is>
      </c>
      <c r="B18" s="4" t="inlineStr">
        <is>
          <t>3 years 7 months 6 days</t>
        </is>
      </c>
    </row>
    <row r="19">
      <c r="A19" s="4" t="inlineStr">
        <is>
          <t>Option Excersiable</t>
        </is>
      </c>
      <c r="B19" s="5" t="n">
        <v>11200</v>
      </c>
    </row>
    <row r="20">
      <c r="A20" s="4" t="inlineStr">
        <is>
          <t>Stock Option [Member]</t>
        </is>
      </c>
    </row>
    <row r="21">
      <c r="A21" s="4" t="inlineStr">
        <is>
          <t>Exercise Price | $ / shares</t>
        </is>
      </c>
      <c r="B21" s="11" t="n">
        <v>7.5</v>
      </c>
    </row>
    <row r="22">
      <c r="A22" s="4" t="inlineStr">
        <is>
          <t>Option Outstanding</t>
        </is>
      </c>
      <c r="B22" s="5" t="n">
        <v>25600</v>
      </c>
    </row>
    <row r="23">
      <c r="A23" s="4" t="inlineStr">
        <is>
          <t>Weighted Average Contractual Life</t>
        </is>
      </c>
      <c r="B23" s="4" t="inlineStr">
        <is>
          <t>5 years 7 months 6 days</t>
        </is>
      </c>
    </row>
    <row r="24">
      <c r="A24" s="4" t="inlineStr">
        <is>
          <t>Option Excersiable</t>
        </is>
      </c>
      <c r="B24" s="5" t="n">
        <v>25600</v>
      </c>
    </row>
    <row r="25">
      <c r="A25" s="4" t="inlineStr">
        <is>
          <t>Stock Option [Member]</t>
        </is>
      </c>
    </row>
    <row r="26">
      <c r="A26" s="4" t="inlineStr">
        <is>
          <t>Exercise Price | $ / shares</t>
        </is>
      </c>
      <c r="B26" s="9" t="n">
        <v>8.75</v>
      </c>
    </row>
    <row r="27">
      <c r="A27" s="4" t="inlineStr">
        <is>
          <t>Option Outstanding</t>
        </is>
      </c>
      <c r="B27" s="5" t="n">
        <v>1600</v>
      </c>
    </row>
    <row r="28">
      <c r="A28" s="4" t="inlineStr">
        <is>
          <t>Weighted Average Contractual Life</t>
        </is>
      </c>
      <c r="B28" s="4" t="inlineStr">
        <is>
          <t>5 years 4 months 24 days</t>
        </is>
      </c>
    </row>
    <row r="29">
      <c r="A29" s="4" t="inlineStr">
        <is>
          <t>Option Excersiable</t>
        </is>
      </c>
      <c r="B29" s="5" t="n">
        <v>1600</v>
      </c>
    </row>
    <row r="30">
      <c r="A30" s="4" t="inlineStr">
        <is>
          <t>Stock Option [Member]</t>
        </is>
      </c>
    </row>
    <row r="31">
      <c r="A31" s="4" t="inlineStr">
        <is>
          <t>Exercise Price | $ / shares</t>
        </is>
      </c>
      <c r="B31" s="11" t="n">
        <v>12.5</v>
      </c>
    </row>
    <row r="32">
      <c r="A32" s="4" t="inlineStr">
        <is>
          <t>Option Outstanding</t>
        </is>
      </c>
      <c r="B32" s="5" t="n">
        <v>4000</v>
      </c>
    </row>
    <row r="33">
      <c r="A33" s="4" t="inlineStr">
        <is>
          <t>Weighted Average Contractual Life</t>
        </is>
      </c>
      <c r="B33" s="4" t="inlineStr">
        <is>
          <t>2 years 7 months 6 days</t>
        </is>
      </c>
    </row>
    <row r="34">
      <c r="A34" s="4" t="inlineStr">
        <is>
          <t>Option Excersiable</t>
        </is>
      </c>
      <c r="B34" s="5" t="n">
        <v>4000</v>
      </c>
    </row>
    <row r="35">
      <c r="A35" s="4" t="inlineStr">
        <is>
          <t>Stock Option [Member]</t>
        </is>
      </c>
    </row>
    <row r="36">
      <c r="A36" s="4" t="inlineStr">
        <is>
          <t>Exercise Price | $ / shares</t>
        </is>
      </c>
      <c r="B36" s="6" t="n">
        <v>25</v>
      </c>
    </row>
    <row r="37">
      <c r="A37" s="4" t="inlineStr">
        <is>
          <t>Option Outstanding</t>
        </is>
      </c>
      <c r="B37" s="5" t="n">
        <v>1600</v>
      </c>
    </row>
    <row r="38">
      <c r="A38" s="4" t="inlineStr">
        <is>
          <t>Weighted Average Contractual Life</t>
        </is>
      </c>
      <c r="B38" s="4" t="inlineStr">
        <is>
          <t>2 years 3 months 18 days</t>
        </is>
      </c>
    </row>
    <row r="39">
      <c r="A39" s="4" t="inlineStr">
        <is>
          <t>Option Excersiable</t>
        </is>
      </c>
      <c r="B39" s="5" t="n">
        <v>1600</v>
      </c>
    </row>
    <row r="40">
      <c r="A40" s="4" t="inlineStr">
        <is>
          <t>Stock Option [Member]</t>
        </is>
      </c>
    </row>
    <row r="41">
      <c r="A41" s="4" t="inlineStr">
        <is>
          <t>Exercise Price | $ / shares</t>
        </is>
      </c>
      <c r="B41" s="9" t="n">
        <v>26.25</v>
      </c>
    </row>
    <row r="42">
      <c r="A42" s="4" t="inlineStr">
        <is>
          <t>Option Outstanding</t>
        </is>
      </c>
      <c r="B42" s="5" t="n">
        <v>4400</v>
      </c>
    </row>
    <row r="43">
      <c r="A43" s="4" t="inlineStr">
        <is>
          <t>Weighted Average Contractual Life</t>
        </is>
      </c>
      <c r="B43" s="4" t="inlineStr">
        <is>
          <t>2 years 9 months 18 days</t>
        </is>
      </c>
    </row>
    <row r="44">
      <c r="A44" s="4" t="inlineStr">
        <is>
          <t>Option Excersiable</t>
        </is>
      </c>
      <c r="B44" s="5" t="n">
        <v>4400</v>
      </c>
    </row>
    <row r="45">
      <c r="A45" s="4" t="inlineStr">
        <is>
          <t>Stock Option [Member]</t>
        </is>
      </c>
    </row>
    <row r="46">
      <c r="A46" s="4" t="inlineStr">
        <is>
          <t>Exercise Price | $ / shares</t>
        </is>
      </c>
      <c r="B46" s="11" t="n">
        <v>27.5</v>
      </c>
    </row>
    <row r="47">
      <c r="A47" s="4" t="inlineStr">
        <is>
          <t>Option Outstanding</t>
        </is>
      </c>
      <c r="B47" s="5" t="n">
        <v>800</v>
      </c>
    </row>
    <row r="48">
      <c r="A48" s="4" t="inlineStr">
        <is>
          <t>Weighted Average Contractual Life</t>
        </is>
      </c>
      <c r="B48" s="4" t="inlineStr">
        <is>
          <t>1 year 8 months 12 days</t>
        </is>
      </c>
    </row>
    <row r="49">
      <c r="A49" s="4" t="inlineStr">
        <is>
          <t>Option Excersiable</t>
        </is>
      </c>
      <c r="B49" s="5" t="n">
        <v>800</v>
      </c>
    </row>
    <row r="50">
      <c r="A50" s="4" t="inlineStr">
        <is>
          <t>Stock Option [Member]</t>
        </is>
      </c>
    </row>
    <row r="51">
      <c r="A51" s="4" t="inlineStr">
        <is>
          <t>Exercise Price | $ / shares</t>
        </is>
      </c>
      <c r="B51" s="9" t="n">
        <v>28.75</v>
      </c>
    </row>
    <row r="52">
      <c r="A52" s="4" t="inlineStr">
        <is>
          <t>Option Outstanding</t>
        </is>
      </c>
      <c r="B52" s="5" t="n">
        <v>1600</v>
      </c>
    </row>
    <row r="53">
      <c r="A53" s="4" t="inlineStr">
        <is>
          <t>Weighted Average Contractual Life</t>
        </is>
      </c>
      <c r="B53" s="4" t="inlineStr">
        <is>
          <t>2 years 1 month 6 days</t>
        </is>
      </c>
    </row>
    <row r="54">
      <c r="A54" s="4" t="inlineStr">
        <is>
          <t>Option Excersiable</t>
        </is>
      </c>
      <c r="B54" s="5" t="n">
        <v>1600</v>
      </c>
    </row>
    <row r="55">
      <c r="A55" s="4" t="inlineStr">
        <is>
          <t>Stock Option [Member]</t>
        </is>
      </c>
    </row>
    <row r="56">
      <c r="A56" s="4" t="inlineStr">
        <is>
          <t>Exercise Price | $ / shares</t>
        </is>
      </c>
      <c r="B56" s="9" t="n">
        <v>31.25</v>
      </c>
    </row>
    <row r="57">
      <c r="A57" s="4" t="inlineStr">
        <is>
          <t>Option Outstanding</t>
        </is>
      </c>
      <c r="B57" s="5" t="n">
        <v>4000</v>
      </c>
    </row>
    <row r="58">
      <c r="A58" s="4" t="inlineStr">
        <is>
          <t>Weighted Average Contractual Life</t>
        </is>
      </c>
      <c r="B58" s="4" t="inlineStr">
        <is>
          <t>1 year 4 months 24 days</t>
        </is>
      </c>
    </row>
    <row r="59">
      <c r="A59" s="4" t="inlineStr">
        <is>
          <t>Option Excersiable</t>
        </is>
      </c>
      <c r="B59" s="5" t="n">
        <v>4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25" customWidth="1" min="2" max="2"/>
    <col width="24" customWidth="1" min="3" max="3"/>
  </cols>
  <sheetData>
    <row r="1">
      <c r="A1" s="1" t="inlineStr">
        <is>
          <t>Equity Transactions (Details 3) - Warrant [Member] - USD ($)</t>
        </is>
      </c>
      <c r="B1" s="2" t="inlineStr">
        <is>
          <t>12 Months Ended</t>
        </is>
      </c>
    </row>
    <row r="2">
      <c r="B2" s="2" t="inlineStr">
        <is>
          <t>Jun. 30, 2020</t>
        </is>
      </c>
      <c r="C2" s="2" t="inlineStr">
        <is>
          <t>Jun. 30, 2019</t>
        </is>
      </c>
    </row>
    <row r="3">
      <c r="A3" s="4" t="inlineStr">
        <is>
          <t>Warrant Outstanding at the beginning of the year</t>
        </is>
      </c>
      <c r="B3" s="5" t="n">
        <v>124667</v>
      </c>
      <c r="C3" s="5" t="n">
        <v>38193</v>
      </c>
    </row>
    <row r="4">
      <c r="A4" s="4" t="inlineStr">
        <is>
          <t>Warrant Granted</t>
        </is>
      </c>
      <c r="B4" s="5" t="n">
        <v>1250000</v>
      </c>
      <c r="C4" s="5" t="n">
        <v>1713333</v>
      </c>
    </row>
    <row r="5">
      <c r="A5" s="4" t="inlineStr">
        <is>
          <t>Warrant Expired</t>
        </is>
      </c>
      <c r="B5" s="4" t="inlineStr">
        <is>
          <t xml:space="preserve"> </t>
        </is>
      </c>
      <c r="C5" s="4" t="inlineStr">
        <is>
          <t xml:space="preserve"> </t>
        </is>
      </c>
    </row>
    <row r="6">
      <c r="A6" s="4" t="inlineStr">
        <is>
          <t>Warrant Exercised</t>
        </is>
      </c>
      <c r="B6" s="4" t="inlineStr">
        <is>
          <t xml:space="preserve"> </t>
        </is>
      </c>
      <c r="C6" s="5" t="n">
        <v>1626859</v>
      </c>
    </row>
    <row r="7">
      <c r="A7" s="4" t="inlineStr">
        <is>
          <t>Warrant Outstanding at the end of year</t>
        </is>
      </c>
      <c r="B7" s="5" t="n">
        <v>1374667</v>
      </c>
      <c r="C7" s="5" t="n">
        <v>124667</v>
      </c>
    </row>
    <row r="8">
      <c r="A8" s="4" t="inlineStr">
        <is>
          <t>Weighted Average Exercise Price at the beginning of the year</t>
        </is>
      </c>
      <c r="B8" s="6" t="n">
        <v>45</v>
      </c>
      <c r="C8" s="9" t="n">
        <v>36.25</v>
      </c>
    </row>
    <row r="9">
      <c r="A9" s="4" t="inlineStr">
        <is>
          <t>Weighted Average Exercise Price, Granted</t>
        </is>
      </c>
      <c r="B9" s="5" t="n">
        <v>4</v>
      </c>
      <c r="C9" s="5" t="n">
        <v>45</v>
      </c>
    </row>
    <row r="10">
      <c r="A10" s="4" t="inlineStr">
        <is>
          <t>Weighted Average Exercise Price, Expired</t>
        </is>
      </c>
      <c r="B10" s="4" t="inlineStr">
        <is>
          <t xml:space="preserve"> </t>
        </is>
      </c>
    </row>
    <row r="11">
      <c r="A11" s="4" t="inlineStr">
        <is>
          <t>Weighted Average Exercise Price, Exercised</t>
        </is>
      </c>
      <c r="C11" s="5" t="n">
        <v>45</v>
      </c>
    </row>
    <row r="12">
      <c r="A12" s="4" t="inlineStr">
        <is>
          <t>Weighted Average Exercise Price at the end of year</t>
        </is>
      </c>
      <c r="B12" s="9" t="n">
        <v>7.72</v>
      </c>
      <c r="C12" s="6" t="n">
        <v>45</v>
      </c>
    </row>
    <row r="13">
      <c r="A13" s="4" t="inlineStr">
        <is>
          <t>Weighted Average Remaining Life at the beginning of the year</t>
        </is>
      </c>
      <c r="B13" s="4" t="inlineStr">
        <is>
          <t>5 years 7 months 6 days</t>
        </is>
      </c>
      <c r="C13" s="4" t="inlineStr">
        <is>
          <t>5 years 6 months</t>
        </is>
      </c>
    </row>
    <row r="14">
      <c r="A14" s="4" t="inlineStr">
        <is>
          <t>Weighted Average Remaining Life, Granted</t>
        </is>
      </c>
      <c r="B14" s="4" t="inlineStr">
        <is>
          <t>4 years 8 months 12 days</t>
        </is>
      </c>
      <c r="C14" s="4" t="inlineStr">
        <is>
          <t>5 years 7 months 6 days</t>
        </is>
      </c>
    </row>
    <row r="15">
      <c r="A15" s="4" t="inlineStr">
        <is>
          <t>Weighted Average Remaining Life at the end of year</t>
        </is>
      </c>
      <c r="B15" s="4" t="inlineStr">
        <is>
          <t>4 years 2 months 12 days</t>
        </is>
      </c>
      <c r="C15" s="4" t="inlineStr">
        <is>
          <t>5 years 7 months 6 days</t>
        </is>
      </c>
    </row>
    <row r="16">
      <c r="A16" s="4" t="inlineStr">
        <is>
          <t>Aggregate Intrinsic Value Outstanding at beginning of period</t>
        </is>
      </c>
      <c r="B16" s="6" t="n">
        <v>1202678</v>
      </c>
      <c r="C16" s="4" t="inlineStr">
        <is>
          <t xml:space="preserve"> </t>
        </is>
      </c>
    </row>
    <row r="17">
      <c r="A17" s="4" t="inlineStr">
        <is>
          <t>Aggregate Intrinsic Value, Granted</t>
        </is>
      </c>
      <c r="C17" s="5" t="n">
        <v>1159988</v>
      </c>
    </row>
    <row r="18">
      <c r="A18" s="4" t="inlineStr">
        <is>
          <t>Aggregate Intrinsic Value Outstanding at end of period</t>
        </is>
      </c>
      <c r="B18" s="6" t="n">
        <v>13799331</v>
      </c>
      <c r="C18" s="6" t="n">
        <v>120267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n. 30, 2020</t>
        </is>
      </c>
      <c r="C1" s="2" t="inlineStr">
        <is>
          <t>Jun. 30, 2019</t>
        </is>
      </c>
    </row>
    <row r="2">
      <c r="A2" s="3" t="inlineStr">
        <is>
          <t>Deferred tax assets:</t>
        </is>
      </c>
    </row>
    <row r="3">
      <c r="A3" s="4" t="inlineStr">
        <is>
          <t>Tax loss carryforward</t>
        </is>
      </c>
      <c r="B3" s="6" t="n">
        <v>2100816</v>
      </c>
      <c r="C3" s="6" t="n">
        <v>1424714</v>
      </c>
    </row>
    <row r="4">
      <c r="A4" s="4" t="inlineStr">
        <is>
          <t>Intangible assets</t>
        </is>
      </c>
      <c r="B4" s="5" t="n">
        <v>-371063</v>
      </c>
      <c r="C4" s="5" t="n">
        <v>-450835</v>
      </c>
    </row>
    <row r="5">
      <c r="A5" s="4" t="inlineStr">
        <is>
          <t>Stock based compensation</t>
        </is>
      </c>
      <c r="B5" s="5" t="n">
        <v>7453</v>
      </c>
      <c r="C5" s="5" t="n">
        <v>18809</v>
      </c>
    </row>
    <row r="6">
      <c r="A6" s="4" t="inlineStr">
        <is>
          <t>Valuation Allowance</t>
        </is>
      </c>
      <c r="B6" s="5" t="n">
        <v>-1737206</v>
      </c>
      <c r="C6" s="5" t="n">
        <v>-992688</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2)</t>
        </is>
      </c>
      <c r="B1" s="2" t="inlineStr">
        <is>
          <t>12 Months Ended</t>
        </is>
      </c>
    </row>
    <row r="2">
      <c r="B2" s="2" t="inlineStr">
        <is>
          <t>Jun. 30, 2020</t>
        </is>
      </c>
      <c r="C2" s="2" t="inlineStr">
        <is>
          <t>Jun. 30, 2019</t>
        </is>
      </c>
    </row>
    <row r="3">
      <c r="A3" s="3" t="inlineStr">
        <is>
          <t>Disclosure Income Taxes Details Abstract</t>
        </is>
      </c>
    </row>
    <row r="4">
      <c r="A4" s="4" t="inlineStr">
        <is>
          <t>Income tax expense at federal statutory rate</t>
        </is>
      </c>
      <c r="B4" s="4" t="inlineStr">
        <is>
          <t>21.00%</t>
        </is>
      </c>
      <c r="C4" s="4" t="inlineStr">
        <is>
          <t>21.00%</t>
        </is>
      </c>
    </row>
    <row r="5">
      <c r="A5" s="4" t="inlineStr">
        <is>
          <t>State taxes, net of federal benefit</t>
        </is>
      </c>
      <c r="B5" s="4" t="inlineStr">
        <is>
          <t>7.00%</t>
        </is>
      </c>
      <c r="C5" s="4" t="inlineStr">
        <is>
          <t>8.00%</t>
        </is>
      </c>
    </row>
    <row r="6">
      <c r="A6" s="4" t="inlineStr">
        <is>
          <t>Change in valuation allowance</t>
        </is>
      </c>
      <c r="B6" s="4" t="inlineStr">
        <is>
          <t>(28.00%)</t>
        </is>
      </c>
      <c r="C6" s="4" t="inlineStr">
        <is>
          <t>(29.00%)</t>
        </is>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Income Taxes (Details Narrative)</t>
        </is>
      </c>
      <c r="B1" s="2" t="inlineStr">
        <is>
          <t>Jun. 30, 2020USD ($)</t>
        </is>
      </c>
    </row>
    <row r="2">
      <c r="A2" s="3" t="inlineStr">
        <is>
          <t>Disclosure Income Taxes Details Abstract</t>
        </is>
      </c>
    </row>
    <row r="3">
      <c r="A3" s="4" t="inlineStr">
        <is>
          <t>Net Operating Loss carryforward</t>
        </is>
      </c>
      <c r="B3" s="6" t="n">
        <v>5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densed Statements of Operations - USD ($)</t>
        </is>
      </c>
      <c r="B1" s="2" t="inlineStr">
        <is>
          <t>12 Months Ended</t>
        </is>
      </c>
    </row>
    <row r="2">
      <c r="B2" s="2" t="inlineStr">
        <is>
          <t>Jun. 30, 2020</t>
        </is>
      </c>
      <c r="C2" s="2" t="inlineStr">
        <is>
          <t>Jun. 30, 2019</t>
        </is>
      </c>
    </row>
    <row r="3">
      <c r="A3" s="3" t="inlineStr">
        <is>
          <t>OPERATING EXPENSES</t>
        </is>
      </c>
    </row>
    <row r="4">
      <c r="A4" s="4" t="inlineStr">
        <is>
          <t>Amortization</t>
        </is>
      </c>
      <c r="B4" s="6" t="n">
        <v>229377</v>
      </c>
      <c r="C4" s="6" t="n">
        <v>229377</v>
      </c>
    </row>
    <row r="5">
      <c r="A5" s="4" t="inlineStr">
        <is>
          <t>Research and development expenses</t>
        </is>
      </c>
      <c r="B5" s="5" t="n">
        <v>1150581</v>
      </c>
      <c r="C5" s="5" t="n">
        <v>1008100</v>
      </c>
    </row>
    <row r="6">
      <c r="A6" s="4" t="inlineStr">
        <is>
          <t>Selling, general and administrative expenses</t>
        </is>
      </c>
      <c r="B6" s="5" t="n">
        <v>1312930</v>
      </c>
      <c r="C6" s="5" t="n">
        <v>1259096</v>
      </c>
    </row>
    <row r="7">
      <c r="A7" s="4" t="inlineStr">
        <is>
          <t>TOTAL OPERATING EXPENSES</t>
        </is>
      </c>
      <c r="B7" s="5" t="n">
        <v>2692888</v>
      </c>
      <c r="C7" s="5" t="n">
        <v>2496573</v>
      </c>
    </row>
    <row r="8">
      <c r="A8" s="4" t="inlineStr">
        <is>
          <t>LOSS FROM OPERATIONS</t>
        </is>
      </c>
      <c r="B8" s="5" t="n">
        <v>-2692888</v>
      </c>
      <c r="C8" s="5" t="n">
        <v>-2496573</v>
      </c>
    </row>
    <row r="9">
      <c r="A9" s="3" t="inlineStr">
        <is>
          <t>OTHER EXPENSE (INCOME)</t>
        </is>
      </c>
    </row>
    <row r="10">
      <c r="A10" s="4" t="inlineStr">
        <is>
          <t>Change in fair value of derivative liabilities</t>
        </is>
      </c>
      <c r="B10" s="5" t="n">
        <v>9211686</v>
      </c>
      <c r="C10" s="4" t="inlineStr">
        <is>
          <t xml:space="preserve"> </t>
        </is>
      </c>
    </row>
    <row r="11">
      <c r="A11" s="4" t="inlineStr">
        <is>
          <t>Gain on settlement of debt</t>
        </is>
      </c>
      <c r="B11" s="4" t="inlineStr">
        <is>
          <t xml:space="preserve"> </t>
        </is>
      </c>
      <c r="C11" s="5" t="n">
        <v>-51400</v>
      </c>
    </row>
    <row r="12">
      <c r="A12" s="4" t="inlineStr">
        <is>
          <t>Interest Expense</t>
        </is>
      </c>
      <c r="B12" s="5" t="n">
        <v>4772429</v>
      </c>
      <c r="C12" s="5" t="n">
        <v>273</v>
      </c>
    </row>
    <row r="13">
      <c r="A13" s="4" t="inlineStr">
        <is>
          <t>Interest income</t>
        </is>
      </c>
      <c r="B13" s="5" t="n">
        <v>-234</v>
      </c>
      <c r="C13" s="5" t="n">
        <v>-1159</v>
      </c>
    </row>
    <row r="14">
      <c r="A14" s="4" t="inlineStr">
        <is>
          <t>TOTAL OTHER EXPENSE (INCOME)</t>
        </is>
      </c>
      <c r="B14" s="5" t="n">
        <v>13983881</v>
      </c>
      <c r="C14" s="5" t="n">
        <v>-52286</v>
      </c>
    </row>
    <row r="15">
      <c r="A15" s="4" t="inlineStr">
        <is>
          <t>NET INCOME (LOSS)</t>
        </is>
      </c>
      <c r="B15" s="5" t="n">
        <v>-16676768</v>
      </c>
      <c r="C15" s="5" t="n">
        <v>-2444287</v>
      </c>
    </row>
    <row r="16">
      <c r="A16" s="4" t="inlineStr">
        <is>
          <t>Deemed dividend</t>
        </is>
      </c>
      <c r="B16" s="5" t="n">
        <v>17099058</v>
      </c>
      <c r="C16" s="5" t="n">
        <v>48659</v>
      </c>
    </row>
    <row r="17">
      <c r="A17" s="4" t="inlineStr">
        <is>
          <t>NET LOSS ATTRIBUTABLE TO COMPANY STOCKHOLDERS</t>
        </is>
      </c>
      <c r="B17" s="6" t="n">
        <v>-33775826</v>
      </c>
      <c r="C17" s="6" t="n">
        <v>-2492946</v>
      </c>
    </row>
    <row r="18">
      <c r="A18" s="4" t="inlineStr">
        <is>
          <t>NET LOSS PER COMMON SHARE, BASIC</t>
        </is>
      </c>
      <c r="B18" s="9" t="n">
        <v>-6.85</v>
      </c>
      <c r="C18" s="9" t="n">
        <v>-0.98</v>
      </c>
    </row>
    <row r="19">
      <c r="A19" s="4" t="inlineStr">
        <is>
          <t>NET LOSS PER COMMON SHARE, DILUTED</t>
        </is>
      </c>
      <c r="B19" s="9" t="n">
        <v>-6.85</v>
      </c>
      <c r="C19" s="9" t="n">
        <v>-0.98</v>
      </c>
    </row>
    <row r="20">
      <c r="A20" s="4" t="inlineStr">
        <is>
          <t>WEIGHTED AVERAGE NUMBER OF COMMON SHARES OUTSTANDING, BASIC</t>
        </is>
      </c>
      <c r="B20" s="5" t="n">
        <v>4929497</v>
      </c>
      <c r="C20" s="5" t="n">
        <v>2539611</v>
      </c>
    </row>
    <row r="21">
      <c r="A21" s="4" t="inlineStr">
        <is>
          <t>WEIGHTED AVERAGE NUMBER OF COMMON SHARES OUTSTANDING, DILUTED</t>
        </is>
      </c>
      <c r="B21" s="5" t="n">
        <v>4929497</v>
      </c>
      <c r="C21" s="5" t="n">
        <v>25396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6" customWidth="1" min="1" max="1"/>
    <col width="16" customWidth="1" min="2" max="2"/>
    <col width="13" customWidth="1" min="3" max="3"/>
    <col width="27" customWidth="1" min="4" max="4"/>
    <col width="20" customWidth="1" min="5" max="5"/>
    <col width="13" customWidth="1" min="6" max="6"/>
  </cols>
  <sheetData>
    <row r="1">
      <c r="A1" s="1" t="inlineStr">
        <is>
          <t>Statements of Changes in Stockholders' Equity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at Jun. 30, 2018</t>
        </is>
      </c>
      <c r="C2" s="6" t="n">
        <v>79</v>
      </c>
      <c r="D2" s="6" t="n">
        <v>4880246</v>
      </c>
      <c r="E2" s="6" t="n">
        <v>-4769126</v>
      </c>
      <c r="F2" s="6" t="n">
        <v>111199</v>
      </c>
    </row>
    <row r="3">
      <c r="A3" s="4" t="inlineStr">
        <is>
          <t>Beginning Balance, Shares at Jun. 30, 2018</t>
        </is>
      </c>
      <c r="C3" s="5" t="n">
        <v>788308</v>
      </c>
    </row>
    <row r="4">
      <c r="A4" s="4" t="inlineStr">
        <is>
          <t>Issuance of shares in a private placement</t>
        </is>
      </c>
      <c r="B4" s="6" t="n">
        <v>3200000</v>
      </c>
      <c r="C4" s="4" t="inlineStr">
        <is>
          <t xml:space="preserve"> </t>
        </is>
      </c>
      <c r="D4" s="5" t="n">
        <v>3200000</v>
      </c>
      <c r="E4" s="4" t="inlineStr">
        <is>
          <t xml:space="preserve"> </t>
        </is>
      </c>
      <c r="F4" s="5" t="n">
        <v>3200000</v>
      </c>
    </row>
    <row r="5">
      <c r="A5" s="4" t="inlineStr">
        <is>
          <t>Issuance of shares in a private placement (in shares)</t>
        </is>
      </c>
      <c r="B5" s="5" t="n">
        <v>2133332</v>
      </c>
    </row>
    <row r="6">
      <c r="A6" s="4" t="inlineStr">
        <is>
          <t>Conversion of preferred stock to common stock</t>
        </is>
      </c>
      <c r="B6" s="6" t="n">
        <v>-3200000</v>
      </c>
      <c r="C6" s="6" t="n">
        <v>171</v>
      </c>
      <c r="D6" s="5" t="n">
        <v>-171</v>
      </c>
      <c r="E6" s="4" t="inlineStr">
        <is>
          <t xml:space="preserve"> </t>
        </is>
      </c>
      <c r="F6" s="4" t="inlineStr">
        <is>
          <t xml:space="preserve"> </t>
        </is>
      </c>
    </row>
    <row r="7">
      <c r="A7" s="4" t="inlineStr">
        <is>
          <t>Conversion of preferred stock to common stock (in shares)</t>
        </is>
      </c>
      <c r="B7" s="5" t="n">
        <v>-2133332</v>
      </c>
      <c r="C7" s="5" t="n">
        <v>1706666</v>
      </c>
    </row>
    <row r="8">
      <c r="A8" s="4" t="inlineStr">
        <is>
          <t>Issuance of shares in exchange for debt settlement</t>
        </is>
      </c>
      <c r="C8" s="6" t="n">
        <v>1</v>
      </c>
      <c r="D8" s="5" t="n">
        <v>1150134</v>
      </c>
      <c r="E8" s="4" t="inlineStr">
        <is>
          <t xml:space="preserve"> </t>
        </is>
      </c>
      <c r="F8" s="5" t="n">
        <v>1150135</v>
      </c>
    </row>
    <row r="9">
      <c r="A9" s="4" t="inlineStr">
        <is>
          <t>Issuance of shares in exchange for debt settlement, in shares</t>
        </is>
      </c>
      <c r="C9" s="5" t="n">
        <v>7804</v>
      </c>
    </row>
    <row r="10">
      <c r="A10" s="4" t="inlineStr">
        <is>
          <t>Stock option compensation</t>
        </is>
      </c>
      <c r="C10" s="4" t="inlineStr">
        <is>
          <t xml:space="preserve"> </t>
        </is>
      </c>
      <c r="D10" s="5" t="n">
        <v>64860</v>
      </c>
      <c r="E10" s="4" t="inlineStr">
        <is>
          <t xml:space="preserve"> </t>
        </is>
      </c>
      <c r="F10" s="5" t="n">
        <v>64860</v>
      </c>
    </row>
    <row r="11">
      <c r="A11" s="4" t="inlineStr">
        <is>
          <t>Cashless exercise of options</t>
        </is>
      </c>
      <c r="C11" s="5" t="n">
        <v>154</v>
      </c>
      <c r="D11" s="5" t="n">
        <v>-154</v>
      </c>
      <c r="E11" s="4" t="inlineStr">
        <is>
          <t xml:space="preserve"> </t>
        </is>
      </c>
      <c r="F11" s="5" t="n">
        <v>19309</v>
      </c>
    </row>
    <row r="12">
      <c r="A12" s="4" t="inlineStr">
        <is>
          <t>Deemed dividends for ratchet adjustment to warrants</t>
        </is>
      </c>
      <c r="C12" s="4" t="inlineStr">
        <is>
          <t xml:space="preserve"> </t>
        </is>
      </c>
      <c r="D12" s="5" t="n">
        <v>48659</v>
      </c>
      <c r="E12" s="5" t="n">
        <v>-48659</v>
      </c>
      <c r="F12" s="4" t="inlineStr">
        <is>
          <t xml:space="preserve"> </t>
        </is>
      </c>
    </row>
    <row r="13">
      <c r="A13" s="4" t="inlineStr">
        <is>
          <t>Issuance of shares for services</t>
        </is>
      </c>
      <c r="C13" s="6" t="n">
        <v>1</v>
      </c>
      <c r="D13" s="5" t="n">
        <v>48999</v>
      </c>
      <c r="E13" s="4" t="inlineStr">
        <is>
          <t xml:space="preserve"> </t>
        </is>
      </c>
      <c r="F13" s="5" t="n">
        <v>49000</v>
      </c>
    </row>
    <row r="14">
      <c r="A14" s="4" t="inlineStr">
        <is>
          <t>Issuance of shares for services (in shares)</t>
        </is>
      </c>
      <c r="C14" s="5" t="n">
        <v>11200</v>
      </c>
    </row>
    <row r="15">
      <c r="A15" s="4" t="inlineStr">
        <is>
          <t>Issuance of shares for interest payment</t>
        </is>
      </c>
      <c r="F15" s="4" t="inlineStr">
        <is>
          <t xml:space="preserve"> </t>
        </is>
      </c>
    </row>
    <row r="16">
      <c r="A16" s="4" t="inlineStr">
        <is>
          <t>Net income (loss)</t>
        </is>
      </c>
      <c r="C16" s="4" t="inlineStr">
        <is>
          <t xml:space="preserve"> </t>
        </is>
      </c>
      <c r="D16" s="4" t="inlineStr">
        <is>
          <t xml:space="preserve"> </t>
        </is>
      </c>
      <c r="E16" s="5" t="n">
        <v>-2444287</v>
      </c>
      <c r="F16" s="5" t="n">
        <v>-2444287</v>
      </c>
    </row>
    <row r="17">
      <c r="A17" s="4" t="inlineStr">
        <is>
          <t>Ending Balance at Jun. 30, 2019</t>
        </is>
      </c>
      <c r="C17" s="6" t="n">
        <v>406</v>
      </c>
      <c r="D17" s="5" t="n">
        <v>9392573</v>
      </c>
      <c r="E17" s="5" t="n">
        <v>-7262072</v>
      </c>
      <c r="F17" s="5" t="n">
        <v>2130907</v>
      </c>
    </row>
    <row r="18">
      <c r="A18" s="4" t="inlineStr">
        <is>
          <t>Ending Balance, Shares at Jun. 30, 2019</t>
        </is>
      </c>
      <c r="C18" s="5" t="n">
        <v>4058724</v>
      </c>
    </row>
    <row r="19">
      <c r="A19" s="4" t="inlineStr">
        <is>
          <t>Stock option compensation</t>
        </is>
      </c>
      <c r="C19" s="4" t="inlineStr">
        <is>
          <t xml:space="preserve"> </t>
        </is>
      </c>
      <c r="D19" s="5" t="n">
        <v>24846</v>
      </c>
      <c r="E19" s="4" t="inlineStr">
        <is>
          <t xml:space="preserve"> </t>
        </is>
      </c>
      <c r="F19" s="5" t="n">
        <v>24846</v>
      </c>
    </row>
    <row r="20">
      <c r="A20" s="4" t="inlineStr">
        <is>
          <t>Cashless exercise of options</t>
        </is>
      </c>
      <c r="C20" s="6" t="n">
        <v>1</v>
      </c>
      <c r="D20" s="5" t="n">
        <v>-1</v>
      </c>
      <c r="E20" s="4" t="inlineStr">
        <is>
          <t xml:space="preserve"> </t>
        </is>
      </c>
      <c r="F20" s="4" t="inlineStr">
        <is>
          <t xml:space="preserve"> </t>
        </is>
      </c>
    </row>
    <row r="21">
      <c r="A21" s="4" t="inlineStr">
        <is>
          <t>Cashless exercise of options, Shares</t>
        </is>
      </c>
      <c r="C21" s="5" t="n">
        <v>5046</v>
      </c>
    </row>
    <row r="22">
      <c r="A22" s="4" t="inlineStr">
        <is>
          <t>Issuance of shares for services</t>
        </is>
      </c>
      <c r="C22" s="6" t="n">
        <v>1</v>
      </c>
      <c r="D22" s="5" t="n">
        <v>39199</v>
      </c>
      <c r="E22" s="4" t="inlineStr">
        <is>
          <t xml:space="preserve"> </t>
        </is>
      </c>
      <c r="F22" s="5" t="n">
        <v>39200</v>
      </c>
    </row>
    <row r="23">
      <c r="A23" s="4" t="inlineStr">
        <is>
          <t>Issuance of shares for services (in shares)</t>
        </is>
      </c>
      <c r="C23" s="5" t="n">
        <v>11200</v>
      </c>
    </row>
    <row r="24">
      <c r="A24" s="4" t="inlineStr">
        <is>
          <t>Issuance of commitment shares</t>
        </is>
      </c>
      <c r="C24" s="6" t="n">
        <v>112</v>
      </c>
      <c r="D24" s="5" t="n">
        <v>10068638</v>
      </c>
      <c r="E24" s="4" t="inlineStr">
        <is>
          <t xml:space="preserve"> </t>
        </is>
      </c>
      <c r="F24" s="5" t="n">
        <v>10068750</v>
      </c>
    </row>
    <row r="25">
      <c r="A25" s="4" t="inlineStr">
        <is>
          <t>Issuance of commitment shares, Shares</t>
        </is>
      </c>
      <c r="C25" s="5" t="n">
        <v>1125000</v>
      </c>
    </row>
    <row r="26">
      <c r="A26" s="4" t="inlineStr">
        <is>
          <t>Deemed dividend for commitment shares</t>
        </is>
      </c>
      <c r="C26" s="4" t="inlineStr">
        <is>
          <t xml:space="preserve"> </t>
        </is>
      </c>
      <c r="D26" s="4" t="inlineStr">
        <is>
          <t xml:space="preserve"> </t>
        </is>
      </c>
      <c r="E26" s="5" t="n">
        <v>-17099058</v>
      </c>
      <c r="F26" s="5" t="n">
        <v>-17099058</v>
      </c>
    </row>
    <row r="27">
      <c r="A27" s="4" t="inlineStr">
        <is>
          <t>Issuance of shares for interest payment</t>
        </is>
      </c>
      <c r="C27" s="4" t="inlineStr">
        <is>
          <t xml:space="preserve"> </t>
        </is>
      </c>
      <c r="D27" s="5" t="n">
        <v>13487</v>
      </c>
      <c r="E27" s="4" t="inlineStr">
        <is>
          <t xml:space="preserve"> </t>
        </is>
      </c>
      <c r="F27" s="5" t="n">
        <v>13487</v>
      </c>
    </row>
    <row r="28">
      <c r="A28" s="4" t="inlineStr">
        <is>
          <t>Issuance of shares for interest payment, in shares</t>
        </is>
      </c>
      <c r="C28" s="5" t="n">
        <v>4422</v>
      </c>
    </row>
    <row r="29">
      <c r="A29" s="4" t="inlineStr">
        <is>
          <t>Net income (loss)</t>
        </is>
      </c>
      <c r="C29" s="4" t="inlineStr">
        <is>
          <t xml:space="preserve"> </t>
        </is>
      </c>
      <c r="D29" s="4" t="inlineStr">
        <is>
          <t xml:space="preserve"> </t>
        </is>
      </c>
      <c r="E29" s="5" t="n">
        <v>-16676768</v>
      </c>
      <c r="F29" s="5" t="n">
        <v>-16676768</v>
      </c>
    </row>
    <row r="30">
      <c r="A30" s="4" t="inlineStr">
        <is>
          <t>Ending Balance at Jun. 30, 2020</t>
        </is>
      </c>
      <c r="C30" s="6" t="n">
        <v>520</v>
      </c>
      <c r="D30" s="6" t="n">
        <v>19538742</v>
      </c>
      <c r="E30" s="6" t="n">
        <v>-41037898</v>
      </c>
      <c r="F30" s="6" t="n">
        <v>-21498636</v>
      </c>
    </row>
    <row r="31">
      <c r="A31" s="4" t="inlineStr">
        <is>
          <t>Ending Balance, Shares at Jun. 30, 2020</t>
        </is>
      </c>
      <c r="C31" s="5" t="n">
        <v>52043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Unaudited)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6" t="n">
        <v>-16676768</v>
      </c>
      <c r="C4" s="6" t="n">
        <v>-2444287</v>
      </c>
    </row>
    <row r="5">
      <c r="A5" s="3" t="inlineStr">
        <is>
          <t>Adjustments to reconcile net loss to net cash to cash used by operating activities:</t>
        </is>
      </c>
    </row>
    <row r="6">
      <c r="A6" s="4" t="inlineStr">
        <is>
          <t>Amortization of intangible assets</t>
        </is>
      </c>
      <c r="B6" s="5" t="n">
        <v>229377</v>
      </c>
      <c r="C6" s="5" t="n">
        <v>229377</v>
      </c>
    </row>
    <row r="7">
      <c r="A7" s="4" t="inlineStr">
        <is>
          <t>Common shares issued for service</t>
        </is>
      </c>
      <c r="B7" s="5" t="n">
        <v>39200</v>
      </c>
      <c r="C7" s="5" t="n">
        <v>49000</v>
      </c>
    </row>
    <row r="8">
      <c r="A8" s="4" t="inlineStr">
        <is>
          <t>Common shares issued for interest payment</t>
        </is>
      </c>
      <c r="B8" s="5" t="n">
        <v>13487</v>
      </c>
      <c r="C8" s="4" t="inlineStr">
        <is>
          <t xml:space="preserve"> </t>
        </is>
      </c>
    </row>
    <row r="9">
      <c r="A9" s="4" t="inlineStr">
        <is>
          <t>Stock based compensation expense</t>
        </is>
      </c>
      <c r="B9" s="5" t="n">
        <v>24846</v>
      </c>
      <c r="C9" s="5" t="n">
        <v>64860</v>
      </c>
    </row>
    <row r="10">
      <c r="A10" s="4" t="inlineStr">
        <is>
          <t>Gain on settlement of debt</t>
        </is>
      </c>
      <c r="B10" s="4" t="inlineStr">
        <is>
          <t xml:space="preserve"> </t>
        </is>
      </c>
      <c r="C10" s="5" t="n">
        <v>51400</v>
      </c>
    </row>
    <row r="11">
      <c r="A11" s="4" t="inlineStr">
        <is>
          <t>Interest expense from convertible debenture</t>
        </is>
      </c>
      <c r="B11" s="5" t="n">
        <v>4755853</v>
      </c>
      <c r="C11" s="4" t="inlineStr">
        <is>
          <t xml:space="preserve"> </t>
        </is>
      </c>
    </row>
    <row r="12">
      <c r="A12" s="4" t="inlineStr">
        <is>
          <t>Change in fair value of derivative liabilities</t>
        </is>
      </c>
      <c r="B12" s="5" t="n">
        <v>9211686</v>
      </c>
      <c r="C12" s="4" t="inlineStr">
        <is>
          <t xml:space="preserve"> </t>
        </is>
      </c>
    </row>
    <row r="13">
      <c r="A13" s="3" t="inlineStr">
        <is>
          <t>Changes in operating assets and liabilities:</t>
        </is>
      </c>
    </row>
    <row r="14">
      <c r="A14" s="4" t="inlineStr">
        <is>
          <t>Other assets</t>
        </is>
      </c>
      <c r="B14" s="5" t="n">
        <v>-41635</v>
      </c>
      <c r="C14" s="5" t="n">
        <v>-334150</v>
      </c>
    </row>
    <row r="15">
      <c r="A15" s="4" t="inlineStr">
        <is>
          <t>Accounts Payable</t>
        </is>
      </c>
      <c r="B15" s="5" t="n">
        <v>815726</v>
      </c>
      <c r="C15" s="5" t="n">
        <v>-117777</v>
      </c>
    </row>
    <row r="16">
      <c r="A16" s="4" t="inlineStr">
        <is>
          <t>Net cash used by operating activities</t>
        </is>
      </c>
      <c r="B16" s="5" t="n">
        <v>-1628228</v>
      </c>
      <c r="C16" s="5" t="n">
        <v>-2501577</v>
      </c>
    </row>
    <row r="17">
      <c r="A17" s="3" t="inlineStr">
        <is>
          <t>CASH FLOWS FROM FINANCING ACTIVITIES:</t>
        </is>
      </c>
    </row>
    <row r="18">
      <c r="A18" s="4" t="inlineStr">
        <is>
          <t>Repayment of debt</t>
        </is>
      </c>
      <c r="B18" s="4" t="inlineStr">
        <is>
          <t xml:space="preserve"> </t>
        </is>
      </c>
      <c r="C18" s="5" t="n">
        <v>-244300</v>
      </c>
    </row>
    <row r="19">
      <c r="A19" s="4" t="inlineStr">
        <is>
          <t>Proceeds from issuance of preferred shares</t>
        </is>
      </c>
      <c r="B19" s="4" t="inlineStr">
        <is>
          <t xml:space="preserve"> </t>
        </is>
      </c>
      <c r="C19" s="5" t="n">
        <v>3040000</v>
      </c>
    </row>
    <row r="20">
      <c r="A20" s="4" t="inlineStr">
        <is>
          <t>Proceeds from convertible debenture - related party</t>
        </is>
      </c>
      <c r="B20" s="5" t="n">
        <v>1263000</v>
      </c>
      <c r="C20" s="4" t="inlineStr">
        <is>
          <t xml:space="preserve"> </t>
        </is>
      </c>
    </row>
    <row r="21">
      <c r="A21" s="4" t="inlineStr">
        <is>
          <t>Proceeds from loan payable</t>
        </is>
      </c>
      <c r="B21" s="5" t="n">
        <v>62500</v>
      </c>
      <c r="C21" s="4" t="inlineStr">
        <is>
          <t xml:space="preserve"> </t>
        </is>
      </c>
    </row>
    <row r="22">
      <c r="A22" s="4" t="inlineStr">
        <is>
          <t>Net cash provided by financing activities</t>
        </is>
      </c>
      <c r="B22" s="5" t="n">
        <v>1325500</v>
      </c>
      <c r="C22" s="5" t="n">
        <v>2795700</v>
      </c>
    </row>
    <row r="23">
      <c r="A23" s="4" t="inlineStr">
        <is>
          <t>Net (decrease) increase in cash</t>
        </is>
      </c>
      <c r="B23" s="5" t="n">
        <v>-302728</v>
      </c>
      <c r="C23" s="5" t="n">
        <v>294123</v>
      </c>
    </row>
    <row r="24">
      <c r="A24" s="4" t="inlineStr">
        <is>
          <t>Cash, beginning of period</t>
        </is>
      </c>
      <c r="B24" s="5" t="n">
        <v>339923</v>
      </c>
      <c r="C24" s="5" t="n">
        <v>45800</v>
      </c>
    </row>
    <row r="25">
      <c r="A25" s="4" t="inlineStr">
        <is>
          <t>Cash, end of period</t>
        </is>
      </c>
      <c r="B25" s="5" t="n">
        <v>37195</v>
      </c>
      <c r="C25" s="5" t="n">
        <v>339923</v>
      </c>
    </row>
    <row r="26">
      <c r="A26" s="3" t="inlineStr">
        <is>
          <t>SUPPLEMENTAL CASH FLOW INFORMATION:</t>
        </is>
      </c>
    </row>
    <row r="27">
      <c r="A27" s="4" t="inlineStr">
        <is>
          <t>Cash paid for interest</t>
        </is>
      </c>
      <c r="B27" s="5" t="n">
        <v>3093</v>
      </c>
      <c r="C27" s="4" t="inlineStr">
        <is>
          <t xml:space="preserve"> </t>
        </is>
      </c>
    </row>
    <row r="28">
      <c r="A28" s="4" t="inlineStr">
        <is>
          <t>Cash paid for taxes</t>
        </is>
      </c>
      <c r="B28" s="4" t="inlineStr">
        <is>
          <t xml:space="preserve"> </t>
        </is>
      </c>
      <c r="C28" s="4" t="inlineStr">
        <is>
          <t xml:space="preserve"> </t>
        </is>
      </c>
    </row>
    <row r="29">
      <c r="A29" s="3" t="inlineStr">
        <is>
          <t>NON-CASH INVESTING AND FINANCING ACTIVITIES</t>
        </is>
      </c>
    </row>
    <row r="30">
      <c r="A30" s="4" t="inlineStr">
        <is>
          <t>Conversion of preferred shares to common stock</t>
        </is>
      </c>
      <c r="B30" s="4" t="inlineStr">
        <is>
          <t xml:space="preserve"> </t>
        </is>
      </c>
      <c r="C30" s="5" t="n">
        <v>3200000</v>
      </c>
    </row>
    <row r="31">
      <c r="A31" s="4" t="inlineStr">
        <is>
          <t>Settlement of debt by issuance of common stock and forgiveness of debt</t>
        </is>
      </c>
      <c r="B31" s="4" t="inlineStr">
        <is>
          <t xml:space="preserve"> </t>
        </is>
      </c>
      <c r="C31" s="5" t="n">
        <v>1150135</v>
      </c>
    </row>
    <row r="32">
      <c r="A32" s="4" t="inlineStr">
        <is>
          <t>Cashless exercise of warrants</t>
        </is>
      </c>
      <c r="B32" s="4" t="inlineStr">
        <is>
          <t xml:space="preserve"> </t>
        </is>
      </c>
      <c r="C32" s="5" t="n">
        <v>19309</v>
      </c>
    </row>
    <row r="33">
      <c r="A33" s="4" t="inlineStr">
        <is>
          <t>Deemed dividends for ratchet adjustments to warrants</t>
        </is>
      </c>
      <c r="B33" s="4" t="inlineStr">
        <is>
          <t xml:space="preserve"> </t>
        </is>
      </c>
      <c r="C33" s="5" t="n">
        <v>48659</v>
      </c>
    </row>
    <row r="34">
      <c r="A34" s="4" t="inlineStr">
        <is>
          <t>Deemed dividends for commitment shares</t>
        </is>
      </c>
      <c r="B34" s="5" t="n">
        <v>17099058</v>
      </c>
      <c r="C34" s="5" t="n">
        <v>48659</v>
      </c>
    </row>
    <row r="35">
      <c r="A35" s="4" t="inlineStr">
        <is>
          <t>Stock warrants classified as derivative liability</t>
        </is>
      </c>
      <c r="B35" s="6" t="n">
        <v>7530308</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ckground Information</t>
        </is>
      </c>
      <c r="B1" s="2" t="inlineStr">
        <is>
          <t>12 Months Ended</t>
        </is>
      </c>
    </row>
    <row r="2">
      <c r="B2" s="2" t="inlineStr">
        <is>
          <t>Jun. 30, 2020</t>
        </is>
      </c>
    </row>
    <row r="3">
      <c r="A3" s="3" t="inlineStr">
        <is>
          <t>Notes to Financial Statements</t>
        </is>
      </c>
    </row>
    <row r="4">
      <c r="A4" s="4" t="inlineStr">
        <is>
          <t>Background Information</t>
        </is>
      </c>
      <c r="B4" s="4" t="inlineStr">
        <is>
          <t>1. Background Information BioVie Inc. (the “Company”) is
a clinical-stage company pursuing the discovery, development, and commercialization of innovative drug therapies. We are currently
focused on developing and commercializing BIV201 (continuous infusion terlipressin), a novel approach to the treatment of ascites
due to chronic liver cirrhosis. Our therapy BIV201 is based on a drug that is approved in about 40 countries to treat related complications
of liver cirrhosis (part of the same disease pathway as ascites), but not yet available in the United States. BIV201’s active
agent is a potent vasoconstrictor and has shown efficacy for reducing portal hypertension in studies around the world. The goal
is for BIV201 to interrupt the ascites disease pathway, thereby halting the cycle of accelerating fluid generation in ascites patients. BioVie began administering BIV201 to patients
in a Phase 2a clinical trial in patients with refractory ascites due to advanced liver cirrhosis at the McGuire Research Institute
Inc. in Richmond, VA in September 2017. In April 2019, we announced top-line results and in June met with representatives of the
FDA for a Type C Guidance Meeting to discuss the study results and plan our next clinical study. In July 2019, the FDA provided
meeting minutes for the Company’s proposed randomized and controlled study design. In September we requested a Type B Meeting
and subsequently submitted an extensive pre-meeting information package. In April 2020, the FDA provided a written response that
provided new guidance regarding primary and secondary endpoints, BIV201 dosing levels, quality of life measures and other key aspects
of the clinical trial design. In May 2020 they answered certain follow-up questions enabling the Company to complete the Phase
2 clinical trial protocol which will be finalized soon. The Phase 2 study will be used to guide the design of a pivotal Phase 3
clinical trial. We are developing a patent-pending novel liquid formulation of terlipressin for use in this study that is intended
to improve convenience for outpatient administration and avoid potential formulation errors that may occur when pharmacists reconstitute
the powder version. BIV201 has the potential to improve the health
of thousands of patients suffering from life-threatening complications of liver cirrhosis due to hepatitis, nonalcoholic steatohepatitis
(NASH), and alcoholism. It has FDA Fast-Track status and Orphan Drug designation for the most common of these complications, ascites,
which represents a significant unmet medical need. An Orphan drug that is first-to-market typically receives 7 years of market
exclusivity in the United States for the designated use(s). The FDA has never approved any drug specifically for treating ascites. In
addition, the Company has a pending patent application directed to proprietary liquid formulations of terlipressin for use in its
planned Phase 2 and Phase 3 clinical trials, subject to FDA clearance, which could eventually provide up to 20 years of patent
coverage in each country in which the Company seeks patent protection, such as the United States, if a patent issues according
to the patent laws of the issuing country. The BIV201 development program began at LAT
Pharma LLC. On April 11, 2016, the Company acquired LAT Pharma LLC and the rights to its BIV201 development program. The Company
currently owns all development and marketing rights to its drug candidate. The Company and PharmaIN, Corp. (“PharmaIN”),
LAT Pharma’s former partner focused on the development of new modified drug candidates in the same therapeutic field but
not including BIV201, had agreed to pay royalties equal to less than 1% of future net sales of each company's ascites drug development
programs, or if such program is licensed to a third party, less than 5% of each company's net license revenues. On December 24,
2018, the Company returned its partial ownership rights to the PharmaIN modified terlipressin development program and simultaneously
paid the remaining balance due on a related debt. PharmaIN, Corp.’s rights to our program remain unchanged. The Company’s activities are subject
to significant risks and uncertainties including failure to secure additional funding to properly execute the Company’s business
plan. On November 22, 2019, the Company effected
the reverse stock split of 125 common stock for every 1 common stock. All share amounts have been updated to reflect the reverse
stock split. The stock split was related to the Company’s planned up listing to NASDAQ Stock Market and potential future
issuance and sales of our equity securities for ordinary corporate finance and general corporate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quidity and Going Concern</t>
        </is>
      </c>
      <c r="B1" s="2" t="inlineStr">
        <is>
          <t>12 Months Ended</t>
        </is>
      </c>
    </row>
    <row r="2">
      <c r="B2" s="2" t="inlineStr">
        <is>
          <t>Jun. 30, 2020</t>
        </is>
      </c>
    </row>
    <row r="3">
      <c r="A3" s="3" t="inlineStr">
        <is>
          <t>Notes to Financial Statements</t>
        </is>
      </c>
    </row>
    <row r="4">
      <c r="A4" s="4" t="inlineStr">
        <is>
          <t>Liquidity and Going Concern</t>
        </is>
      </c>
      <c r="B4" s="4" t="inlineStr">
        <is>
          <t>2. Liquidity and Going Concern The Company’s operations are subject
to a number of factors that can affect its operating results and financial conditions.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s financial statements
have been prepared assuming the Company will continue as a going concern, which contemplates the realization of assets and the
satisfaction of liabilities in the normal course of business. As of June 30, 2020, the Company had an accumulated deficit of approximately
$41 million. In addition, the Company has not generated any revenues and no revenues are expected in the foreseeable future.
The Company’s future operations are dependent on the success of the Company’s ongoing development and commercialization
effort, as well as continuing to secure additional financing. On September 24, 2019, the Company entered
into a Securities Purchase Agreement with its controlling stockholder regarding bridge financing (the “Bridge Financing”)
in the form of up to $2.0 million in convertible debt and warrants, of which approximately $1.3 million has been drawn and reflected
in the amount of $848,543, net of unearned discount of $462,864 as Convertible debenture - related party in the accompanying balance
sheet at June 30, 2020 Amounts borrowed under the Bridge Financing must be repaid with the proceeds of our potential public offering
of equity securities referred to below. The availability of additional draws under the Bridge Financing is under further discussion
with the controlling stockholder in light of delays in the timing of the potential public offering. As further discussed below,
the Company is pursuing various options to raise further financing to continue the testing and development of its product. If the
Company is not successful in raising additional funds it may reduce its monthly spend and potentially delay the implementation
of the larger scale Phase 2 and Phase 3 clinical trials until sufficient funding is secured. The future viability of the
Company is largely dependent upon its ability to raise additional capital to finance its operations. Management expects that
future sources of funding may include sales of equity, obtaining loans, or other strategic transactions The emergence of
widespread health emergencies or pandemics, such as coronavirus ("COVID-19"), may lead to continued regional quarantines,
business shutdowns, labor shortages, disruptions to supply chains, and overall economic instability, including the duration
and spread of the outbreak and restrictions and the impact of COVID-19 on the financial markets and the overall economy, all
of which are highly uncertain and cannot be predicted. If the financial markets and/or the overall economy continue to be
impacted for an extended period, the Company’s ability to raise funds may be materially adversely affected. Although management continues to pursue
these plans, there is no assurance that the Company will be successful in obtaining sufficient financing on terms acceptable to
the Company, if at all, to fund continuing operations. These circumstances raise substantial doubt on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0</t>
        </is>
      </c>
    </row>
    <row r="3">
      <c r="A3" s="3" t="inlineStr">
        <is>
          <t>Accounting Policies [Abstract]</t>
        </is>
      </c>
    </row>
    <row r="4">
      <c r="A4" s="4" t="inlineStr">
        <is>
          <t>Significant Accounting Policies</t>
        </is>
      </c>
      <c r="B4" s="4" t="inlineStr">
        <is>
          <t>3. Significant Accounting Policies 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Cash The Company considers all highly liquid instruments
with original maturities of three months or less to be cash equivalents. Cash is maintained at one financial institution and, at
times, balances may exceed federally insured limits. The Company has never experienced any losses related to these balances. Other Assets Other assets consists of direct costs related
to capital raise and filing of the registration statement legal fees and investment banking fees incurred to raise capital. The
costs will be offset against proceeds received once the Company raises the capital. 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include cash, accounts payable, related party loans and a demand promissory note. The carrying amounts of cash and accounts payable
approximate their fair value, due to the short-term nature of these items. Loan Pursuant to Paycheck Protection Program The Company received $62,500 in loan
proceeds pursuant to the Paycheck Protection Program (“PPP”), under the Coronavirus Aid Relief and Economic
Security (CARES) Act. The PPP Loan is evidenced by a loan application and payment agreement by and between the Company and
Lender. The Company applied for the loan in May 2020 and received funding for its maximum amount of $62,500 on May 21, 2020.
The term of the loan is for 60 months and matures on the fifth year anniversary from the date of funding. It bears interest
at an annual rate of 1%. The PPP is subject to 100% forgiveness. Currently, the application process to apply forgiveness
occurs 24 weeks after the funding date. The Company intends to file the application for forgiveness, accordingly, unless the
pending outcome of a new ruling is approved that forgives all the PPP loans under $160,000. There can be no assurance that
such forgiveness will occur. The Company is accounting for the loan as debt and if forgiveness is granted the Company will
recognize a gain on extinguishment. 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general and administrative
expenses, in the statements of operations. For the years ended June 30, 2020 and 2019 there was no such interest or penalty. Net Loss per Common Share Basic net loss per common share is computed
by dividing the net loss before deemed dividend by the weighted average number of shares of common stock outstanding during the
period. Diluted net loss per common share is computed by dividing net loss by the weighted average number of shares of common stock
outstanding and potentially outstanding shares of common stock during the period to reflect the potential dilution that could occur
from common shares issuable through stock options, warrants, convertible preferred stock and convertible debentures. Due to the
net loss for the period, such amounts were excluded from the diluted loss since their effect was considered anti-dilutive. The table below shows the number of
outstanding stock options and warrants as of June 30, 2020 and June 30, 2019:
June 30, 2020 June 30, 2019
Number of Shares Number of Shares
Stock Options 60,400 58,000
Warrants 1,374,667 124,667
Total 1,435,067 182,667 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We recognize forfeitures as they occur.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s ended June 30, 2020 and 2019. 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Reclassifications Certain prior year amounts have been reclassed for consistency with current year presentation. These reclassifications
had no effect on the reported results of operations. Recent accounting pronouncements The Company considers the applicability and
impact of all Accounting Standard Updates (“ASU’s”). ASU’s not discussed below were assessed and determined
to be either not applicable or expected to have minimal impact on our balance sheets or statement of operations. In June 2018, the FASB issued ASU 2018-07,
“Compensation – Stock Compensation (Topic 718): Improvements to Non-employee Share-Based Accounting”. This guidance
aligns the accounting for share-based payment transactions with non-employees to accounting for share-based payment transactions
with employees. Companies are required to record a cumulative-effect adjustment (net of tax) to retained earnings as of the beginning
of the fiscal year of the adoption. Upon transition, non-employee awards are required to be measured at fair value as of the adoption
date. This standard will be effective for fiscal years beginning December 15, 2018, including interim periods within those fiscal
years. Early adoption is permitted. The Company’s adoption of this ASU as of July 1, 2019 had no impact on the financial statements. In August 2018, the FASB issued ASU 2018-13,
“Fair value measurement (Topic 820): Disclosure Framework – Changes to the Disclosure Requirements for Fair Value Measurement”.
The new guidance modifies the disclosure requirements on fair value measurements. ASU 2018-13 is effective for fiscal years beginning
after December 15, 2019. Early adoption is permitted. The Company does not expect ASU 2018-13 to have a significant impact to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21:13Z</dcterms:created>
  <dcterms:modified xmlns:dcterms="http://purl.org/dc/terms/" xmlns:xsi="http://www.w3.org/2001/XMLSchema-instance" xsi:type="dcterms:W3CDTF">2020-08-06T17:21:13Z</dcterms:modified>
</cp:coreProperties>
</file>